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Earn" sheetId="4" state="visible" r:id="rId4"/>
    <sheet xmlns:r="http://schemas.openxmlformats.org/officeDocument/2006/relationships" name="Consolidated Statements of Ea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ote 1" sheetId="9" state="visible" r:id="rId9"/>
    <sheet xmlns:r="http://schemas.openxmlformats.org/officeDocument/2006/relationships" name="Note 2" sheetId="10" state="visible" r:id="rId10"/>
    <sheet xmlns:r="http://schemas.openxmlformats.org/officeDocument/2006/relationships" name="Note 3" sheetId="11" state="visible" r:id="rId11"/>
    <sheet xmlns:r="http://schemas.openxmlformats.org/officeDocument/2006/relationships" name="Note 4" sheetId="12" state="visible" r:id="rId12"/>
    <sheet xmlns:r="http://schemas.openxmlformats.org/officeDocument/2006/relationships" name="Note 5" sheetId="13" state="visible" r:id="rId13"/>
    <sheet xmlns:r="http://schemas.openxmlformats.org/officeDocument/2006/relationships" name="Note 6" sheetId="14" state="visible" r:id="rId14"/>
    <sheet xmlns:r="http://schemas.openxmlformats.org/officeDocument/2006/relationships" name="Note 7" sheetId="15" state="visible" r:id="rId15"/>
    <sheet xmlns:r="http://schemas.openxmlformats.org/officeDocument/2006/relationships" name="Note 8" sheetId="16" state="visible" r:id="rId16"/>
    <sheet xmlns:r="http://schemas.openxmlformats.org/officeDocument/2006/relationships" name="Note 9" sheetId="17" state="visible" r:id="rId17"/>
    <sheet xmlns:r="http://schemas.openxmlformats.org/officeDocument/2006/relationships" name="Note 10" sheetId="18" state="visible" r:id="rId18"/>
    <sheet xmlns:r="http://schemas.openxmlformats.org/officeDocument/2006/relationships" name="Note 11" sheetId="19" state="visible" r:id="rId19"/>
    <sheet xmlns:r="http://schemas.openxmlformats.org/officeDocument/2006/relationships" name="Note 12" sheetId="20" state="visible" r:id="rId20"/>
    <sheet xmlns:r="http://schemas.openxmlformats.org/officeDocument/2006/relationships" name="Note 2 (Tables)" sheetId="21" state="visible" r:id="rId21"/>
    <sheet xmlns:r="http://schemas.openxmlformats.org/officeDocument/2006/relationships" name="Note 4 (Tables)" sheetId="22" state="visible" r:id="rId22"/>
    <sheet xmlns:r="http://schemas.openxmlformats.org/officeDocument/2006/relationships" name="Note 5 (Tables)" sheetId="23" state="visible" r:id="rId23"/>
    <sheet xmlns:r="http://schemas.openxmlformats.org/officeDocument/2006/relationships" name="Note 8 (Tables)" sheetId="24" state="visible" r:id="rId24"/>
    <sheet xmlns:r="http://schemas.openxmlformats.org/officeDocument/2006/relationships" name="Note 9 (Tables)" sheetId="25" state="visible" r:id="rId25"/>
    <sheet xmlns:r="http://schemas.openxmlformats.org/officeDocument/2006/relationships" name="Note 10 (Tables)" sheetId="26" state="visible" r:id="rId26"/>
    <sheet xmlns:r="http://schemas.openxmlformats.org/officeDocument/2006/relationships" name="Note 11 (Tables)" sheetId="27" state="visible" r:id="rId27"/>
    <sheet xmlns:r="http://schemas.openxmlformats.org/officeDocument/2006/relationships" name="Note 12 (Tables)" sheetId="28" state="visible" r:id="rId28"/>
    <sheet xmlns:r="http://schemas.openxmlformats.org/officeDocument/2006/relationships" name="Note 2 (Details Textual)" sheetId="29" state="visible" r:id="rId29"/>
    <sheet xmlns:r="http://schemas.openxmlformats.org/officeDocument/2006/relationships" name="Note 2 - Contract Liability (Un" sheetId="30" state="visible" r:id="rId30"/>
    <sheet xmlns:r="http://schemas.openxmlformats.org/officeDocument/2006/relationships" name="Note 3 (Details Textual)" sheetId="31" state="visible" r:id="rId31"/>
    <sheet xmlns:r="http://schemas.openxmlformats.org/officeDocument/2006/relationships" name="Note 4 (Details Textual)" sheetId="32" state="visible" r:id="rId32"/>
    <sheet xmlns:r="http://schemas.openxmlformats.org/officeDocument/2006/relationships" name="Note 4 - Calculation of EPS (De" sheetId="33" state="visible" r:id="rId33"/>
    <sheet xmlns:r="http://schemas.openxmlformats.org/officeDocument/2006/relationships" name="Note 5 (Details Textual)" sheetId="34" state="visible" r:id="rId34"/>
    <sheet xmlns:r="http://schemas.openxmlformats.org/officeDocument/2006/relationships" name="Note 5 - Summary of Share-based" sheetId="35" state="visible" r:id="rId35"/>
    <sheet xmlns:r="http://schemas.openxmlformats.org/officeDocument/2006/relationships" name="Note 6 (Details Textual)" sheetId="36" state="visible" r:id="rId36"/>
    <sheet xmlns:r="http://schemas.openxmlformats.org/officeDocument/2006/relationships" name="Note 8 - Summary of Inventory (" sheetId="37" state="visible" r:id="rId37"/>
    <sheet xmlns:r="http://schemas.openxmlformats.org/officeDocument/2006/relationships" name="Note 9 (Details Textual)" sheetId="38" state="visible" r:id="rId38"/>
    <sheet xmlns:r="http://schemas.openxmlformats.org/officeDocument/2006/relationships" name="Note 9 - Operations Information" sheetId="39" state="visible" r:id="rId39"/>
    <sheet xmlns:r="http://schemas.openxmlformats.org/officeDocument/2006/relationships" name="Note 10 (Details Textual)" sheetId="40" state="visible" r:id="rId40"/>
    <sheet xmlns:r="http://schemas.openxmlformats.org/officeDocument/2006/relationships" name="Note 10 - Intangible Assets by " sheetId="41" state="visible" r:id="rId41"/>
    <sheet xmlns:r="http://schemas.openxmlformats.org/officeDocument/2006/relationships" name="Note 11 (Details Textual)" sheetId="42" state="visible" r:id="rId42"/>
    <sheet xmlns:r="http://schemas.openxmlformats.org/officeDocument/2006/relationships" name="Note 11 - Summary of Securities" sheetId="43" state="visible" r:id="rId43"/>
    <sheet xmlns:r="http://schemas.openxmlformats.org/officeDocument/2006/relationships" name="Note 11 - Held-to-maturity Secu" sheetId="44" state="visible" r:id="rId44"/>
    <sheet xmlns:r="http://schemas.openxmlformats.org/officeDocument/2006/relationships" name="Note 12 - Changes to the Compon" sheetId="45" state="visible" r:id="rId45"/>
  </sheets>
  <definedNames/>
  <calcPr calcId="124519" fullCalcOnLoad="1"/>
</workbook>
</file>

<file path=xl/sharedStrings.xml><?xml version="1.0" encoding="utf-8"?>
<sst xmlns="http://schemas.openxmlformats.org/spreadsheetml/2006/main" uniqueCount="402">
  <si>
    <t>Document And Entity Information - shares</t>
  </si>
  <si>
    <t>6 Months Ended</t>
  </si>
  <si>
    <t>Mar. 30, 2019</t>
  </si>
  <si>
    <t>Apr. 25, 2019</t>
  </si>
  <si>
    <t>Document Information [Line Items]</t>
  </si>
  <si>
    <t>Entity Registrant Name</t>
  </si>
  <si>
    <t>J&amp;J SNACK FOODS CORP</t>
  </si>
  <si>
    <t>Entity Central Index Key</t>
  </si>
  <si>
    <t>0000785956</t>
  </si>
  <si>
    <t>Trading Symbol</t>
  </si>
  <si>
    <t>jjsf</t>
  </si>
  <si>
    <t>Current Fiscal Year End Date</t>
  </si>
  <si>
    <t>--09-28</t>
  </si>
  <si>
    <t>Entity Filer Category</t>
  </si>
  <si>
    <t>Large Accelerated Filer</t>
  </si>
  <si>
    <t>Entity Current Reporting Status</t>
  </si>
  <si>
    <t>Yes</t>
  </si>
  <si>
    <t>Entity Emerging Growth Company</t>
  </si>
  <si>
    <t>false</t>
  </si>
  <si>
    <t>Entity Small Business</t>
  </si>
  <si>
    <t>Entity Common Stock, Shares Outstanding (in shares)</t>
  </si>
  <si>
    <t>Document Type</t>
  </si>
  <si>
    <t>10-Q</t>
  </si>
  <si>
    <t>Document Period End Date</t>
  </si>
  <si>
    <t>Mar. 30,
		2019</t>
  </si>
  <si>
    <t>Document Fiscal Year Focus</t>
  </si>
  <si>
    <t>2019</t>
  </si>
  <si>
    <t>Document Fiscal Period Focus</t>
  </si>
  <si>
    <t>Q2</t>
  </si>
  <si>
    <t>Amendment Flag</t>
  </si>
  <si>
    <t>Consolidated Balance Sheets (Current Period Unaudited) - USD ($)</t>
  </si>
  <si>
    <t>Sep. 29, 2018</t>
  </si>
  <si>
    <t>Current assets</t>
  </si>
  <si>
    <t>Cash and cash equivalents</t>
  </si>
  <si>
    <t>Marketable securities held to maturity</t>
  </si>
  <si>
    <t>Accounts receivable, net</t>
  </si>
  <si>
    <t>Inventories</t>
  </si>
  <si>
    <t>Prepaid expenses and other</t>
  </si>
  <si>
    <t>Total current assets</t>
  </si>
  <si>
    <t>Property, plant and equipment, at cost</t>
  </si>
  <si>
    <t>Land</t>
  </si>
  <si>
    <t>Buildings</t>
  </si>
  <si>
    <t>Plant machinery and equipment</t>
  </si>
  <si>
    <t>Marketing equipment</t>
  </si>
  <si>
    <t>Transportation equipment</t>
  </si>
  <si>
    <t>Office equipment</t>
  </si>
  <si>
    <t>Improvements</t>
  </si>
  <si>
    <t>Construction in progress</t>
  </si>
  <si>
    <t>Total Property, plant and equipment, at cost</t>
  </si>
  <si>
    <t>Less accumulated depreciation and amortization</t>
  </si>
  <si>
    <t>Property, plant and equipment, net</t>
  </si>
  <si>
    <t>Other assets</t>
  </si>
  <si>
    <t>Goodwill</t>
  </si>
  <si>
    <t>Other intangible assets, net</t>
  </si>
  <si>
    <t>Marketable securities available for sale</t>
  </si>
  <si>
    <t>Other</t>
  </si>
  <si>
    <t>Total other assets</t>
  </si>
  <si>
    <t>Total Assets</t>
  </si>
  <si>
    <t>Current Liabilities</t>
  </si>
  <si>
    <t>Current obligations under capital leases</t>
  </si>
  <si>
    <t>Accounts payable</t>
  </si>
  <si>
    <t>Accrued insurance liability</t>
  </si>
  <si>
    <t>Accrued liabilities</t>
  </si>
  <si>
    <t>Accrued compensation expense</t>
  </si>
  <si>
    <t>Dividends payable</t>
  </si>
  <si>
    <t>Total current liabilities</t>
  </si>
  <si>
    <t>Long-term obligations under capital leases</t>
  </si>
  <si>
    <t>Deferred income taxes</t>
  </si>
  <si>
    <t>Other long-term liabilities</t>
  </si>
  <si>
    <t>Stockholders' Equity</t>
  </si>
  <si>
    <t>Preferred stock, $1 par value; authorized 10,000,000 shares; none issued</t>
  </si>
  <si>
    <t>Common stock, no par value; authorized, 50,000,000 shares; issued and outstanding 18,815,000 and 18,754,000 respectively</t>
  </si>
  <si>
    <t>Accumulated other comprehensive loss</t>
  </si>
  <si>
    <t>Retained Earnings</t>
  </si>
  <si>
    <t>Total stockholders' equity</t>
  </si>
  <si>
    <t>Total Liabilities and Stockholders' Equity</t>
  </si>
  <si>
    <t>Consolidated Balance Sheets (Current Period Unaudited)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Earnings (Unaudited) - USD ($) shares in Thousands, $ in Thousands</t>
  </si>
  <si>
    <t>3 Months Ended</t>
  </si>
  <si>
    <t>Mar. 31, 2018</t>
  </si>
  <si>
    <t>Net Sales</t>
  </si>
  <si>
    <t>Cost of goods sold</t>
  </si>
  <si>
    <t>[1]</t>
  </si>
  <si>
    <t>Gross Profit</t>
  </si>
  <si>
    <t>Operating expenses</t>
  </si>
  <si>
    <t>Marketing</t>
  </si>
  <si>
    <t>[2]</t>
  </si>
  <si>
    <t>Distribution</t>
  </si>
  <si>
    <t>[3]</t>
  </si>
  <si>
    <t>Administrative</t>
  </si>
  <si>
    <t>[4]</t>
  </si>
  <si>
    <t>Other general expense(income)</t>
  </si>
  <si>
    <t>Total Operating Expenses</t>
  </si>
  <si>
    <t>Operating Income</t>
  </si>
  <si>
    <t>Other income (expense)</t>
  </si>
  <si>
    <t>Investment income</t>
  </si>
  <si>
    <t>Interest expense &amp; other</t>
  </si>
  <si>
    <t>Earnings before income taxes</t>
  </si>
  <si>
    <t>Income taxes</t>
  </si>
  <si>
    <t>NET EARNINGS</t>
  </si>
  <si>
    <t>Earnings per diluted share (in dollars per share)</t>
  </si>
  <si>
    <t>Weighted average number of diluted shares (in shares)</t>
  </si>
  <si>
    <t>Earnings per basic share (in dollars per share)</t>
  </si>
  <si>
    <t>Weighted average number of basic shares (in shares)</t>
  </si>
  <si>
    <t>Includes share-based compensation expense of $225 and $464 for the three months and six months ended March 30, 2019, respectively and $199 and $417 for the three months and six months ended March 31, 2018.</t>
  </si>
  <si>
    <t>Includes share-based compensation expense of $325 and $670 for the three months and six months ended March 30,2019, respectively and $309 and $648 for the three months and six months ended March 31, 2018.</t>
  </si>
  <si>
    <t>Includes share-based compensation expense of $20 and $41 for the three months and six months ended March 30, 2019, respectively and $17 and $37 for the three months and six months ended March 31, 2018.</t>
  </si>
  <si>
    <t>Includes share-based compensation expense of $390 and $756 for the three months and six months ended March 30, 2019, respectively and $389 and $766 for the three months and six months ended March 31, 2018.</t>
  </si>
  <si>
    <t>Consolidated Statements of Earnings (Unaudited) (Parentheticals) - USD ($) $ in Thousands</t>
  </si>
  <si>
    <t>Cost of Sales [Member]</t>
  </si>
  <si>
    <t>Share-based compensation expense</t>
  </si>
  <si>
    <t>Selling and Marketing Expense [Member]</t>
  </si>
  <si>
    <t>Distribution [Member]</t>
  </si>
  <si>
    <t>General and Administrative Expense [Member]</t>
  </si>
  <si>
    <t>Consolidated Statements of Comprehensive Income (Unaudited) - USD ($) $ in Thousands</t>
  </si>
  <si>
    <t>Net Earnings</t>
  </si>
  <si>
    <t>Foreign currency translation adjustments</t>
  </si>
  <si>
    <t>Unrealized holding loss on marketable securities</t>
  </si>
  <si>
    <t xml:space="preserve"> </t>
  </si>
  <si>
    <t>Total Other Comprehensive Income (loss), net of tax</t>
  </si>
  <si>
    <t>Comprehensive Income</t>
  </si>
  <si>
    <t>Consolidated Statements of Changes in Stockholders' Equity (Unaudited) - USD ($) $ in Thousands</t>
  </si>
  <si>
    <t>Common Stock Including Additional Paid in Capital [Member]</t>
  </si>
  <si>
    <t>AOCI Attributable to Parent [Member]</t>
  </si>
  <si>
    <t>Retained Earnings [Member]</t>
  </si>
  <si>
    <t>Total</t>
  </si>
  <si>
    <t>Balance (in shares) at Sep. 30, 2017</t>
  </si>
  <si>
    <t>Balance at Sep. 30, 2017</t>
  </si>
  <si>
    <t>Issuance of common stock upon exercise of stock options (in shares)</t>
  </si>
  <si>
    <t>Issuance of common stock upon exercise of stock options</t>
  </si>
  <si>
    <t>Dividends declared</t>
  </si>
  <si>
    <t>Share-based compensation</t>
  </si>
  <si>
    <t>Repurchase of common stock</t>
  </si>
  <si>
    <t>Issuance of common stock under deferred stock plan</t>
  </si>
  <si>
    <t>Balance (in shares) at Dec. 30, 2017</t>
  </si>
  <si>
    <t>Balance at Dec. 30, 2017</t>
  </si>
  <si>
    <t>Unrealized holding gain on marketable securities</t>
  </si>
  <si>
    <t>Balance (in shares) at Mar. 31, 2018</t>
  </si>
  <si>
    <t>Balance at Mar. 31, 2018</t>
  </si>
  <si>
    <t>Issuance of common stock for employee stock purchase plan (in shares)</t>
  </si>
  <si>
    <t>Issuance of common stock for employee stock purchase plan</t>
  </si>
  <si>
    <t>Issuance of common stock under deferred stock plan (in shares)</t>
  </si>
  <si>
    <t>Balance (in shares) at Sep. 29, 2018</t>
  </si>
  <si>
    <t>Balance at Sep. 29, 2018</t>
  </si>
  <si>
    <t>Balance (in shares) at Dec. 29, 2018</t>
  </si>
  <si>
    <t>Balance at Dec. 29, 2018</t>
  </si>
  <si>
    <t>Balance (in shares) at Mar. 30, 2019</t>
  </si>
  <si>
    <t>Balance at Mar. 30, 2019</t>
  </si>
  <si>
    <t>Reclass from accumulated other comprehensive gain | Accounting Standards Update 2016-01 [Member]</t>
  </si>
  <si>
    <t>Consolidated Statements of Cash Flows (Unaudited) - USD ($)</t>
  </si>
  <si>
    <t>Operating activities:</t>
  </si>
  <si>
    <t>Net earnings</t>
  </si>
  <si>
    <t>Adjustments to reconcile net earnings to net cash provided by operating activities:</t>
  </si>
  <si>
    <t>Depreciation of fixed assets</t>
  </si>
  <si>
    <t>Amortization of intangibles and deferred costs</t>
  </si>
  <si>
    <t>Gain on redemption and sales of marketable securities</t>
  </si>
  <si>
    <t>Changes in assets and liabilities net of effects from purchase of companies</t>
  </si>
  <si>
    <t>Decrease (increase) in accounts receivable</t>
  </si>
  <si>
    <t>Increase in inventories</t>
  </si>
  <si>
    <t>Decrease (increase) in prepaid expenses</t>
  </si>
  <si>
    <t>Decrease in accounts payable and accrued liabilities</t>
  </si>
  <si>
    <t>Net cash provided by operating activities</t>
  </si>
  <si>
    <t>Investing activities:</t>
  </si>
  <si>
    <t>Purchases of property, plant and equipment</t>
  </si>
  <si>
    <t>Purchases of marketable securities</t>
  </si>
  <si>
    <t>Proceeds from redemption and sales of marketable securities</t>
  </si>
  <si>
    <t>Proceeds from disposal of property and equipment</t>
  </si>
  <si>
    <t>Net cash used in investing activities</t>
  </si>
  <si>
    <t>Financing activities:</t>
  </si>
  <si>
    <t>Proceeds from issuance of stock</t>
  </si>
  <si>
    <t>Payments on capitalized lease obligations</t>
  </si>
  <si>
    <t>Payment of cash dividend</t>
  </si>
  <si>
    <t>Net cash used in financing activities</t>
  </si>
  <si>
    <t>Effect of exchange rate on cash and cash equivalents</t>
  </si>
  <si>
    <t>Net increase (decrease) in cash and cash equivalents</t>
  </si>
  <si>
    <t>Cash and cash equivalents at beginning of period</t>
  </si>
  <si>
    <t>Cash and cash equivalents at end of period</t>
  </si>
  <si>
    <t>Note 1</t>
  </si>
  <si>
    <t>Notes to Financial Statements</t>
  </si>
  <si>
    <t>Significant Accounting Policies [Text Block]</t>
  </si>
  <si>
    <t xml:space="preserve"> Note 1 The accompanying unaudited Consolidated Financial Statements have been prepared in accordance with accounting principles generally accepted in the United States for interim financial information and with the instructions to Form 10 10 01 X. not no 10 September 29, 2018. In the opinion of management, the accompanying unaudited consolidated financial statements contain all adjustments (consisting of only normal recurring adjustments) necessary to present fairly the financial position and the results of operations and cash flows. The results of operations for the six March 30, 2019 March 31, 2018 not third fourth Certain prior year financial statement amounts have been reclassified to be consistent with the presentation for the current year. While we believe that the disclosures presented are adequate to make the information not 10 September 29, 2018.</t>
  </si>
  <si>
    <t>Note 2</t>
  </si>
  <si>
    <t>Revenue from Contract with Customer [Text Block]</t>
  </si>
  <si>
    <t xml:space="preserve">Note 2 Revenue Recognition We adopted the new revenue recognition guidance on the first 2019 not not When Performance Obligations Are Satisfied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singular performance obligation of our customer contracts for product and machine sales is determined by each individual purchase order and the respective products ordered, with revenue being recognized at a point-in-time when the obligation under the terms of the agreement is satisfied and product control is transferred to our customer. Specifically, control transfers to our customers when the product is delivered to, installed or picked up by our customers based upon applicable shipping terms, as our customers can direct the use and obtain substantially all of the remaining benefits from the product at this point in time. The performance obligations in our customer contracts for product are generally satisfied within 30 The singular performance obligation of our customer contracts for time and material repair and maintenance equipment service is the performance of the repair and maintenance with revenue being recognized at a point-in-time when the repair and maintenance is completed. The singular performance obligation of our customer repair and maintenance equipment service contracts is the performance of the repair and maintenance with revenue being recognized over the time the service is expected to be performed. Our customers are billed for service contracts in advance of performance and therefore we have contract liability on our balance sheet. Significant Payment Terms In general, within our customer contracts, the purchase order identifies the product, quantity, price, pick-up allowances, payment terms and final delivery terms. Although some payment terms may 30 not Shipping All amounts billed to customers related to shipping and handling are classified as revenues; therefore, we recognize revenue for shipping and handling fees at the time the products are shipped or when services are performed. The cost of shipping products to the customer is recognized at the time the products are shipped to the customer and our policy is to classify them as Distribution expenses. Variable Consideration In addition to fixed contract consideration, our contracts include some form of variable consideration, including sales discounts, trade promotions and certain other sales and consumer incentives, including rebates and coupon redemptions. In general, variable consideration is treated as a reduction in revenue when the related revenue is recognized. Depending on the specific type of variable consideration, we use the most likely amount method to determine the variable consideration. We believe there will be no Warranties &amp; Returns We provide all customers with a standard or assurance type warranty. Either stated or implied, we provide assurance the related products will comply with all agreed-upon specifications and other warranties provided under the law. No We do not may may not Contract Balances Our customers are billed for service contracts in advance of performance and therefore we have contract liability on our balance sheet as follows: Three Months Ended Six Months Ended March 30, 2019 March 30, 2019 (unaudited) (unaudited) (in thousands) (in thousands) Beginning Balance $ 1,923 $ 1,865 Additions to contract liability 1,337 3,028 Amounts recognized as revenue (1,605 ) (3,238 ) Ending Balance $ 1,655 $ 1,655 Disaggregation of Revenue See Note 9 Allowance for Doubtful Receivables We provide an allowance for doubtful receivables after taking into consideration historical experience and other factors. The allowance for doubtful receivables was $490,000 $400,000 March 30, 2019 September 29, 2018, </t>
  </si>
  <si>
    <t>Note 3</t>
  </si>
  <si>
    <t>Property, Plant and Equipment Disclosure [Text Block]</t>
  </si>
  <si>
    <t xml:space="preserve"> Note 3 Depreciation of equipment and buildings is provided for by the straight-line method over the assets’ estimated useful lives. Amortization of improvements is provided for by the straight-line method over the term of the lease or the assets’ estimated useful lives, whichever is shorter. Licenses and rights, customer relationships and non-compete agreements arising from acquisitions are amortized by the straight-line method over periods ranging from 2 20 $11,116,000 $10,208,000 three March 30, 2019 March 31, 2018, $21,890,000 $21,360,000 six March 30, 2019 March 31, 2018, </t>
  </si>
  <si>
    <t>Note 4</t>
  </si>
  <si>
    <t>Earnings Per Share [Text Block]</t>
  </si>
  <si>
    <t xml:space="preserve"> Note 4 Basic earnings per common share (EPS) excludes dilution and is computed by dividing income available to common shareholders by the weighted average common shares outstanding during the period. Diluted EPS takes into consideration the potential dilution that could occur if securities (stock options) or other contracts to issue common stock were exercised and converted into common stock. Our calculation of EPS is as follows: Three Months Ended March 30, 2019 Income Shares Per Share (Numerator) (Denominator) Amount (in thousands, except per share amounts) Basic EPS Net Earnings available to common stockholders $ 20,354 18,795 $ 1.08 Effect of Dilutive Securities Options - 96 - Diluted EPS Net Earnings available to common stockholders plus assumed conversions $ 20,354 18,891 $ 1.08 800 three March 30, 2019. Six Months Ended March 30, 2019 Income Shares Per Share (Numerator) (Denominator) Amount (in thousands, except per share amounts) Basic EPS Net Earnings available to common stockholders $ 37,880 18,780 $ 2.02 Effect of Dilutive Securities Options - 114 (0.02 ) Diluted EPS Net Earnings available to common stockholders plus assumed conversions $ 37,880 18,894 $ 2.00 800 six March 30, 2019. Three Months Ended March 31, 2018 Income Shares Per Share (Numerator) (Denominator) Amount (in thousands, except per share amounts) Basic EPS Net Earnings available to common stockholders $ 17,833 18,685 $ 0.95 Effect of Dilutive Securities Options - 118 - Diluted EPS Net Earnings available to common stockholders plus assumed conversions $ 17,833 18,803 $ 0.95 159,378 three March 31, 2018. Six Months Ended March 31, 2018 Income Shares Per Share (Numerator) (Denominator) Amount (in thousands, except per share amounts) Basic EPS Net Earnings available to common stockholders $ 54,082 18,675 $ 2.90 Effect of Dilutive Securities Options - 115 (0.02 ) Diluted EPS Net Earnings available to common stockholders plus assumed conversions $ 54,082 18,790 $ 2.88 159,378 six March 31, 2018.</t>
  </si>
  <si>
    <t>Note 5</t>
  </si>
  <si>
    <t>Share-based Payment Arrangement [Text Block]</t>
  </si>
  <si>
    <t xml:space="preserve"> Note 5 At March 30, 2019, three Three months ended Six months ended March 30, March 31, March 30, March 31, 2019 2018 2019 2018 Stock Options $ 449 $ 471 $ 1,078 $ 1,086 Stock purchase plan 68 66 137 266 Stock issued to an outside director 33 32 33 32 Restricted stock issued to an employee - 1 - 2 Total share-based compensation $ 550 $ 570 $ 1,248 $ 1,386 The above compensation is net of tax benefits $ 410 $ 344 $ 683 $ 482 The fair value of each option grant is estimated on the date of grant using the Black-Scholes options-pricing model with the following weighted average assumptions used for grants in fiscal 2019 six 16.8%; 2.7%; 1.2% 5 During the fiscal year 2019 six 1,800 $26.33. During the fiscal year 2018 six 159,878 $23.67. Expected volatility is based on the historical volatility of the price of our common shares over the past 51 5 10 10</t>
  </si>
  <si>
    <t>Note 6</t>
  </si>
  <si>
    <t>Income Tax Disclosure [Text Block]</t>
  </si>
  <si>
    <t xml:space="preserve"> Note 6 We account for our income taxes under the liability method. Under the liability method, deferred tax assets and liabilities are determined based on the difference between the financial statement and tax bases of assets and liabilities as measured by the enacted tax rates that will be in effect when these differences reverse. Deferred tax expense is the result of changes in deferred tax assets and liabilities. Additionally, we recognize a liability for income taxes and associated penalties and interest for tax positions taken or expected to be taken in a tax return which are more likely than not not The total amount of gross unrecognized tax benefits is $404,000 $394,000 March 30, 2019 September 29, 2018, March 30, 2019, September 29, 2018, $269,000 $259,000 three four Net earnings for last year’s six $20.9 $1.2 one December 2017. one 28.7% six six $900,000 one one 27.0% six</t>
  </si>
  <si>
    <t>Note 7</t>
  </si>
  <si>
    <t>New Accounting Pronouncements and Changes in Accounting Principles [Text Block]</t>
  </si>
  <si>
    <t xml:space="preserve"> Note 7 In May 2014 five first 2019 not not 2. In January 2016, first 2019 not In February 2016, September 2020. </t>
  </si>
  <si>
    <t>Note 8</t>
  </si>
  <si>
    <t>Inventory Disclosure [Text Block]</t>
  </si>
  <si>
    <t xml:space="preserve"> Note 8 Inventories consist of the following: March 30, September 29, 2019 2018 (unaudited) (in thousands) Finished goods $ 59,493 $ 52,221 Raw materials 23,225 23,173 Packaging materials 11,002 9,780 Equipment parts and other 29,384 27,710 Total Inventories $ 123,104 $ 112,884 </t>
  </si>
  <si>
    <t>Note 9</t>
  </si>
  <si>
    <t>Segment Reporting Disclosure [Text Block]</t>
  </si>
  <si>
    <t xml:space="preserve"> Note 9 We principally sell our products to the food service and retail supermarket industries. Sales and results of our frozen beverages business are monitored separately from the balance of our food service business because of different distribution and capital requirements. We maintain separate and discrete financial information for the three Our three Food Service The primary products sold by the food service group are soft pretzels, frozen juice treats and desserts, churros, dough enrobed handheld products and baked goods. Our customers in the food service industry include snack bars and food stands in chain, department and discount stores; malls and shopping centers; fast food outlets; stadiums and sports arenas; leisure and Retail Supermarkets The primary products sold to the retail supermarket channel are soft pretzel products – including SUPERPRETZEL, frozen juice treats and desserts including LUIGI’S Real Italian Ice, MINUTE MAID Juice Bars and Soft Frozen Lemonade, WHOLE FRUIT frozen fruit bars and sorbet, PHILLY SWIRL cups and sticks, ICEE Squeeze-Up Tubes and dough enrobed handheld products including PATIO burritos. Within the retail supermarket channel, our frozen and prepackaged products are purchased by the consumer for consumption at home. Frozen Beverages We sell frozen beverages and related products to the food service industry primarily under the names ICEE, SLUSH PUPPIE and PARROT ICE in the United States, Mexico and Canada. We also provide repair and maintenance service to customers for customers’ owned equipment. The Chief Operating Decision Maker for Food Service and Retail Supermarkets and the Chief Operating Decision Maker for Frozen Beverages monthly review detailed operating income statements and sales reports in order to assess performance and allocate resources to each individual segment. Sales and operating income are key variables monitored by the Chief Operating Decision Makers and management when determining each segment’s and the company’s financial condition and operating performance. In addition, the Chief Operating Decision Makers review and evaluate depreciation, capital spending and assets of each segment on a quarterly basis to monitor cash flow and asset needs of each segment. Information regarding the operations in these three Three months ended Six months ended March 30, March 31, March 30, March 31, 2019 2018 2019 2018 Sales to External Customers: Food Service Soft pretzels $ 49,812 $ 48,748 $ 98,803 $ 97,769 Frozen juices and ices 8,947 9,439 16,474 16,623 Churros 15,770 15,272 30,905 29,864 Handhelds 7,987 9,331 16,789 20,693 Bakery 90,764 90,813 192,873 185,746 Other 8,145 5,862 13,471 11,034 Total Food Service $ 181,425 $ 179,465 $ 369,315 $ 361,729 Retail Supermarket Soft pretzels $ 10,829 $ 10,081 $ 21,015 $ 20,593 Frozen juices and ices 14,668 15,438 25,664 25,165 Handhelds 2,479 2,763 5,047 5,789 Coupon redemption (507 ) (618 ) (1,201 ) (1,369 ) Other 340 420 699 982 Total Retail Supermarket $ 27,809 $ 28,084 $ 51,224 $ 51,160 Frozen Beverages Beverages $ 33,603 $ 33,127 $ 65,039 $ 66,270 Repair and maintenance service 20,034 19,308 39,777 38,312 Machines revenue 13,161 5,854 22,065 13,327 Other 270 263 494 513 Total Frozen Beverages $ 67,068 $ 58,552 $ 127,375 $ 118,422 Consolidated Sales $ 276,302 $ 266,101 $ 547,914 $ 531,311 Depreciation and Amortization: Food Service $ 6,616 $ 6,041 $ 12,938 $ 13,139 Retail Supermarket 320 358 655 648 Frozen Beverages 5,066 4,754 10,044 9,352 Total Depreciation and Amortization $ 12,002 $ 11,153 $ 23,637 $ 23,139 Operating Income : Food Service $ 19,580 $ 18,535 $ 38,041 $ 34,435 Retail Supermarket 2,641 2,534 4,088 5,092 Frozen Beverages 2,550 2,472 4,724 5,242 Total Operating Income $ 24,771 $ 23,541 $ 46,853 $ 44,769 Capital Expenditures: Food Service $ 8,403 $ 6,259 $ 14,681 $ 15,700 Retail Supermarket 581 103 1,133 103 Frozen Beverages 5,530 5,296 10,537 10,478 Total Capital Expenditures $ 14,514 $ 11,658 $ 26,351 $ 26,281 Assets: Food Service $ 705,724 $ 652,850 $ 705,724 $ 652,850 Retail Supermarket 23,338 23,783 23,338 23,783 Frozen Beverages 223,650 210,916 223,650 210,916 Total Assets $ 952,712 $ 887,549 $ 952,712 $ 887,549 </t>
  </si>
  <si>
    <t>Note 10</t>
  </si>
  <si>
    <t>Goodwill and Intangible Assets Disclosure [Text Block]</t>
  </si>
  <si>
    <t xml:space="preserve"> Note 10 Our three The carrying amounts of acquired intangible assets for the Food Service, Retail Supermarkets and Frozen Beverage segments as of March 30, 2019 September 29, 2018 March 30, 2019 September 29, 2018 Gross Gross Carrying Accumulated Carrying Accumulated Amount Amortization Amount Amortization (in thousands) FOOD SERVICE Indefinite lived intangible assets Trade names $ 16,628 $ - $ 16,628 $ - Amortized intangible assets Non compete agreements 858 547 980 538 Customer relationships 19,900 8,989 20,510 8,600 License and rights 1,690 1,185 1,690 1,143 TOTAL FOOD SERVICE $ 39,076 $ 10,721 $ 39,808 $ 10,281 RETAIL SUPERMARKETS Indefinite lived intangible assets Trade names $ 6,557 $ - $ 6,557 $ - Amortized Intangible Assets Trade names 649 324 649 260 Customer relationships 7,979 4,024 7,979 3,623 TOTAL RETAIL SUPERMARKETS $ 15,185 $ 4,348 $ 15,185 $ 3,883 FROZEN BEVERAGES Indefinite lived intangible assets Trade names $ 9,315 $ - $ 9,315 $ - Distribution rights 6,900 - 6,900 - Amortized intangible assets Customer relationships 257 89 257 76 Licenses and rights 1,400 898 1,400 863 TOTAL FROZEN BEVERAGES $ 17,872 $ 987 $ 17,872 $ 939 CONSOLIDATED $ 72,133 $ 16,056 $ 72,865 $ 15,103 Fully amortized intangible assets have been removed from the March 30, 2019 Amortizing intangible assets are being amortized by the straight-line method over periods ranging from 2 20 Aggregate amortization expense of intangible assets for the three March 30, 2019 March 31, 2018 $831,000 $931,000, six March 30, 2019 March 31, 2018 $1,686,000 $1,750,000, Estimated amortization expense for the next five $3,300,000 2019, $3,000,000 2020, $2,400,000 2021, $2,300,000 2022 2023. 10.7 Goodwill The carrying amounts of goodwill for the Food Service, Retail Supermarket and Frozen Beverage segments are as follows: Food Service Retail Supermarket Frozen Beverages Total (in thousands) Balance at March 30, 2019 $ 61,665 $ 3,670 $ 37,176 $ 102,511 Balance at September 29, 2018 $ 61,665 $ 3,670 $ 37,176 $ 102,511 </t>
  </si>
  <si>
    <t>Note 11</t>
  </si>
  <si>
    <t>Fair Value Disclosures [Text Block]</t>
  </si>
  <si>
    <t xml:space="preserve"> Note 11 We have classified our investment securities as marketable securities held to maturity and available for sale. The FASB defines fair value as the price that would be received from selling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ASB has established three may Level 1 Observable input such as quoted prices in active markets for identical assets or liabilities; Level 2 Observable inputs, other than Level 1 Level 3 Unobservable inputs for which there is little or no Marketable securities held to maturity and available for sale consist primarily of investments in mutual funds, preferred stock and corporate bonds. The fair values of mutual funds are based on quoted market prices in active markets and are classified within Level 1 not 2 The amortized cost, unrealized gains and losses, and fair market values of our investment securities held to maturity at March 30, 2019 Gross Gross Fair Amortized Unrealized Unrealized Market Cost Gains Losses Value (in thousands) Corporate Bonds $ 136,241 $ 512 $ 459 $ 136,294 Certificates of Deposit 2,880 2 2 2,880 Total marketable securities held to maturity $ 139,121 $ 514 $ 461 $ 139,174 The amortized cost, unrealized gains and losses, and fair market values of our investment securities available for sale at March 30, 2019 Gross Gross Fair Amortized Unrealized Unrealized Market Cost Gains Losses Value (in thousands) Mutual Funds $ 5,549 $ - $ 362 $ 5,187 Preferred Stock 15,681 291 8 15,964 Total marketable securities available for sale $ 21,230 $ 291 $ 370 $ 21,151 The mutual funds seek current income with an emphasis on maintaining low volatility and overall moderate duration. The Fixed-to-Floating Perpetual Preferred Stock generate fixed income to call dates in 2019, 2020 2025 not not one may 2019 2022, $106 2 The amortized cost, unrealized gains and losses, and fair market values of our investment securities held to maturity at September 29, 2018 Gross Gross Fair Amortized Unrealized Unrealized Market Cost Gains Losses Value (in thousands) Corporate Bonds $ 136,933 $ 28 $ 1,520 $ 135,441 Certificates of Deposit 2,880 - 7 2,873 Total marketable securities held to maturity $ 139,813 $ 28 $ 1,527 $ 138,314 The amortized cost, unrealized gains and losses, and fair market values of our investment securities available for sale at September 29, 2018 Gross Gross Fair Amortized Unrealized Unrealized Market Cost Gains Losses Value (in thousands) Mutual Funds $ 8,978 $ - $ 295 $ 8,683 Preferred Stock 15,680 380 - 16,060 Total marketable securities available for sale $ 24,658 $ 380 $ 295 $ 24,743 The amortized cost and fair value of the Company’s held to maturity securities by contractual maturity at March 30, 2019 September 29, 2018 March 30, 2019 September 29, 2018 Fair Fair Amortized Market Amortized Market Cost Value Cost Value (in thousands) Due in one year or less $ 22,228 $ 22,188 $ 21,048 $ 21,001 Due after one year through five years 116,893 116,986 118,765 117,313 Due after five years through ten years - - - - Total held to maturity securities $ 139,121 $ 139,174 $ 139,813 $ 138,314 Less current portion 22,228 22,188 21,048 21,001 Long term held to maturity securities $ 116,893 $ 116,986 $ 118,765 $ 117,313 Proceeds from the redemption and sale of marketable securities were $6,012,000 $23,137,000 three six March 30,2019 $10,357,000 $29,453,000 three six March 31, 2018, $18,000 $17,000 three six March 30, 2019 $3,000 three six March 31, 2018. first $760,000 $267,000 three six March 30, 2019, </t>
  </si>
  <si>
    <t>Note 12</t>
  </si>
  <si>
    <t>Comprehensive Income (Loss) Note [Text Block]</t>
  </si>
  <si>
    <t>Note 12 Three Months Ended March 30, 2019 Six Months Ended March 30, 2019 (unaudited) (unaudited) (in thousands) (in thousands) Unrealized Unrealized Foreign Currency Holding Gain Foreign Currency Holding Gain Translation on Marketable Translation on Marketable Adjustments Securities Total Adjustments Securities Total Beginning Balance $ (13,438 ) $ - $ (13,438 ) $ (12,079 ) $ 85 $ (11,994 ) Other comprehensive income (loss) before reclassifications 394 - 394 (965 ) - (965 ) Amounts reclassified from accumulated other comprehensive income - - - - (85 ) (85 ) Ending Balance $ (13,044 ) $ - $ (13,044 ) $ (13,044 ) $ - $ (13,044 ) Three Months Ended March 31, 2018 Six Months Ended March 31, 2018 (unaudited) (unaudited) (in thousands) (in thousands) Unrealized Unrealized Foreign Currency Holding Gain (Loss) Foreign Currency Holding Gain (Loss) Translation on Marketable Translation on Marketable Adjustments Securities Total Adjustments Securities Total Beginning Balance $ (13,228 ) $ 356 $ (12,872 ) $ (9,341 ) $ 466 $ (8,875 ) Other comprehensive income (loss) before reclassifications 1,898 (184 ) 1,714 (1,989 ) (294 ) (2,283 ) Amounts reclassified from accumulated other comprehensive income - - - - - - Ending Balance $ (11,330 ) $ 172 $ (11,158 ) $ (11,330 ) $ 172 $ (11,158 )</t>
  </si>
  <si>
    <t>Note 2 (Tables)</t>
  </si>
  <si>
    <t>Notes Tables</t>
  </si>
  <si>
    <t>Contract with Customer, Asset and Liability [Table Text Block]</t>
  </si>
  <si>
    <t xml:space="preserve"> Three Months Ended Six Months Ended March 30, 2019 March 30, 2019 (unaudited) (unaudited) (in thousands) (in thousands) Beginning Balance $ 1,923 $ 1,865 Additions to contract liability 1,337 3,028 Amounts recognized as revenue (1,605 ) (3,238 ) Ending Balance $ 1,655 $ 1,655 </t>
  </si>
  <si>
    <t>Note 4 (Tables)</t>
  </si>
  <si>
    <t>Schedule of Earnings Per Share, Basic and Diluted [Table Text Block]</t>
  </si>
  <si>
    <t xml:space="preserve"> Three Months Ended March 30, 2019 Income Shares Per Share (Numerator) (Denominator) Amount (in thousands, except per share amounts) Basic EPS Net Earnings available to common stockholders $ 20,354 18,795 $ 1.08 Effect of Dilutive Securities Options - 96 - Diluted EPS Net Earnings available to common stockholders plus assumed conversions $ 20,354 18,891 $ 1.08 Six Months Ended March 30, 2019 Income Shares Per Share (Numerator) (Denominator) Amount (in thousands, except per share amounts) Basic EPS Net Earnings available to common stockholders $ 37,880 18,780 $ 2.02 Effect of Dilutive Securities Options - 114 (0.02 ) Diluted EPS Net Earnings available to common stockholders plus assumed conversions $ 37,880 18,894 $ 2.00 Three Months Ended March 31, 2018 Income Shares Per Share (Numerator) (Denominator) Amount (in thousands, except per share amounts) Basic EPS Net Earnings available to common stockholders $ 17,833 18,685 $ 0.95 Effect of Dilutive Securities Options - 118 - Diluted EPS Net Earnings available to common stockholders plus assumed conversions $ 17,833 18,803 $ 0.95 Six Months Ended March 31, 2018 Income Shares Per Share (Numerator) (Denominator) Amount (in thousands, except per share amounts) Basic EPS Net Earnings available to common stockholders $ 54,082 18,675 $ 2.90 Effect of Dilutive Securities Options - 115 (0.02 ) Diluted EPS Net Earnings available to common stockholders plus assumed conversions $ 54,082 18,790 $ 2.88 </t>
  </si>
  <si>
    <t>Note 5 (Tables)</t>
  </si>
  <si>
    <t>Disclosure of Share-based Compensation Arrangements by Share-based Payment Award [Table Text Block]</t>
  </si>
  <si>
    <t xml:space="preserve"> Three months ended Six months ended March 30, March 31, March 30, March 31, 2019 2018 2019 2018 Stock Options $ 449 $ 471 $ 1,078 $ 1,086 Stock purchase plan 68 66 137 266 Stock issued to an outside director 33 32 33 32 Restricted stock issued to an employee - 1 - 2 Total share-based compensation $ 550 $ 570 $ 1,248 $ 1,386 The above compensation is net of tax benefits $ 410 $ 344 $ 683 $ 482 </t>
  </si>
  <si>
    <t>Note 8 (Tables)</t>
  </si>
  <si>
    <t>Schedule of Inventory, Current [Table Text Block]</t>
  </si>
  <si>
    <t xml:space="preserve"> March 30, September 29, 2019 2018 (unaudited) (in thousands) Finished goods $ 59,493 $ 52,221 Raw materials 23,225 23,173 Packaging materials 11,002 9,780 Equipment parts and other 29,384 27,710 Total Inventories $ 123,104 $ 112,884 </t>
  </si>
  <si>
    <t>Note 9 (Tables)</t>
  </si>
  <si>
    <t>Schedule of Segment Reporting Information, by Segment [Table Text Block]</t>
  </si>
  <si>
    <t xml:space="preserve"> Three months ended Six months ended March 30, March 31, March 30, March 31, 2019 2018 2019 2018 Sales to External Customers: Food Service Soft pretzels $ 49,812 $ 48,748 $ 98,803 $ 97,769 Frozen juices and ices 8,947 9,439 16,474 16,623 Churros 15,770 15,272 30,905 29,864 Handhelds 7,987 9,331 16,789 20,693 Bakery 90,764 90,813 192,873 185,746 Other 8,145 5,862 13,471 11,034 Total Food Service $ 181,425 $ 179,465 $ 369,315 $ 361,729 Retail Supermarket Soft pretzels $ 10,829 $ 10,081 $ 21,015 $ 20,593 Frozen juices and ices 14,668 15,438 25,664 25,165 Handhelds 2,479 2,763 5,047 5,789 Coupon redemption (507 ) (618 ) (1,201 ) (1,369 ) Other 340 420 699 982 Total Retail Supermarket $ 27,809 $ 28,084 $ 51,224 $ 51,160 Frozen Beverages Beverages $ 33,603 $ 33,127 $ 65,039 $ 66,270 Repair and maintenance service 20,034 19,308 39,777 38,312 Machines revenue 13,161 5,854 22,065 13,327 Other 270 263 494 513 Total Frozen Beverages $ 67,068 $ 58,552 $ 127,375 $ 118,422 Consolidated Sales $ 276,302 $ 266,101 $ 547,914 $ 531,311 Depreciation and Amortization: Food Service $ 6,616 $ 6,041 $ 12,938 $ 13,139 Retail Supermarket 320 358 655 648 Frozen Beverages 5,066 4,754 10,044 9,352 Total Depreciation and Amortization $ 12,002 $ 11,153 $ 23,637 $ 23,139 Operating Income : Food Service $ 19,580 $ 18,535 $ 38,041 $ 34,435 Retail Supermarket 2,641 2,534 4,088 5,092 Frozen Beverages 2,550 2,472 4,724 5,242 Total Operating Income $ 24,771 $ 23,541 $ 46,853 $ 44,769 Capital Expenditures: Food Service $ 8,403 $ 6,259 $ 14,681 $ 15,700 Retail Supermarket 581 103 1,133 103 Frozen Beverages 5,530 5,296 10,537 10,478 Total Capital Expenditures $ 14,514 $ 11,658 $ 26,351 $ 26,281 Assets: Food Service $ 705,724 $ 652,850 $ 705,724 $ 652,850 Retail Supermarket 23,338 23,783 23,338 23,783 Frozen Beverages 223,650 210,916 223,650 210,916 Total Assets $ 952,712 $ 887,549 $ 952,712 $ 887,549 </t>
  </si>
  <si>
    <t>Note 10 (Tables)</t>
  </si>
  <si>
    <t>Schedule of Acquired Finite-Lived Intangible Assets by Major Class [Table Text Block]</t>
  </si>
  <si>
    <t xml:space="preserve"> March 30, 2019 September 29, 2018 Gross Gross Carrying Accumulated Carrying Accumulated Amount Amortization Amount Amortization (in thousands) FOOD SERVICE Indefinite lived intangible assets Trade names $ 16,628 $ - $ 16,628 $ - Amortized intangible assets Non compete agreements 858 547 980 538 Customer relationships 19,900 8,989 20,510 8,600 License and rights 1,690 1,185 1,690 1,143 TOTAL FOOD SERVICE $ 39,076 $ 10,721 $ 39,808 $ 10,281 RETAIL SUPERMARKETS Indefinite lived intangible assets Trade names $ 6,557 $ - $ 6,557 $ - Amortized Intangible Assets Trade names 649 324 649 260 Customer relationships 7,979 4,024 7,979 3,623 TOTAL RETAIL SUPERMARKETS $ 15,185 $ 4,348 $ 15,185 $ 3,883 FROZEN BEVERAGES Indefinite lived intangible assets Trade names $ 9,315 $ - $ 9,315 $ - Distribution rights 6,900 - 6,900 - Amortized intangible assets Customer relationships 257 89 257 76 Licenses and rights 1,400 898 1,400 863 TOTAL FROZEN BEVERAGES $ 17,872 $ 987 $ 17,872 $ 939 CONSOLIDATED $ 72,133 $ 16,056 $ 72,865 $ 15,103 Food Service Retail Supermarket Frozen Beverages Total (in thousands) Balance at March 30, 2019 $ 61,665 $ 3,670 $ 37,176 $ 102,511 Balance at September 29, 2018 $ 61,665 $ 3,670 $ 37,176 $ 102,511 </t>
  </si>
  <si>
    <t>Note 11 (Tables)</t>
  </si>
  <si>
    <t>Unrealized Gain (Loss) on Investments [Table Text Block]</t>
  </si>
  <si>
    <t xml:space="preserve"> Gross Gross Fair Amortized Unrealized Unrealized Market Cost Gains Losses Value (in thousands) Corporate Bonds $ 136,241 $ 512 $ 459 $ 136,294 Certificates of Deposit 2,880 2 2 2,880 Total marketable securities held to maturity $ 139,121 $ 514 $ 461 $ 139,174 Gross Gross Fair Amortized Unrealized Unrealized Market Cost Gains Losses Value (in thousands) Mutual Funds $ 5,549 $ - $ 362 $ 5,187 Preferred Stock 15,681 291 8 15,964 Total marketable securities available for sale $ 21,230 $ 291 $ 370 $ 21,151 Gross Gross Fair Amortized Unrealized Unrealized Market Cost Gains Losses Value (in thousands) Corporate Bonds $ 136,933 $ 28 $ 1,520 $ 135,441 Certificates of Deposit 2,880 - 7 2,873 Total marketable securities held to maturity $ 139,813 $ 28 $ 1,527 $ 138,314 Gross Gross Fair Amortized Unrealized Unrealized Market Cost Gains Losses Value (in thousands) Mutual Funds $ 8,978 $ - $ 295 $ 8,683 Preferred Stock 15,680 380 - 16,060 Total marketable securities available for sale $ 24,658 $ 380 $ 295 $ 24,743 </t>
  </si>
  <si>
    <t>Investments Classified by Contractual Maturity Date [Table Text Block]</t>
  </si>
  <si>
    <t xml:space="preserve"> March 30, 2019 September 29, 2018 Fair Fair Amortized Market Amortized Market Cost Value Cost Value (in thousands) Due in one year or less $ 22,228 $ 22,188 $ 21,048 $ 21,001 Due after one year through five years 116,893 116,986 118,765 117,313 Due after five years through ten years - - - - Total held to maturity securities $ 139,121 $ 139,174 $ 139,813 $ 138,314 Less current portion 22,228 22,188 21,048 21,001 Long term held to maturity securities $ 116,893 $ 116,986 $ 118,765 $ 117,313 </t>
  </si>
  <si>
    <t>Note 12 (Tables)</t>
  </si>
  <si>
    <t>Schedule of Accumulated Other Comprehensive Income (Loss) [Table Text Block]</t>
  </si>
  <si>
    <t xml:space="preserve"> Three Months Ended March 30, 2019 Six Months Ended March 30, 2019 (unaudited) (unaudited) (in thousands) (in thousands) Unrealized Unrealized Foreign Currency Holding Gain Foreign Currency Holding Gain Translation on Marketable Translation on Marketable Adjustments Securities Total Adjustments Securities Total Beginning Balance $ (13,438 ) $ - $ (13,438 ) $ (12,079 ) $ 85 $ (11,994 ) Other comprehensive income (loss) before reclassifications 394 - 394 (965 ) - (965 ) Amounts reclassified from accumulated other comprehensive income - - - - (85 ) (85 ) Ending Balance $ (13,044 ) $ - $ (13,044 ) $ (13,044 ) $ - $ (13,044 ) Three Months Ended March 31, 2018 Six Months Ended March 31, 2018 (unaudited) (unaudited) (in thousands) (in thousands) Unrealized Unrealized Foreign Currency Holding Gain (Loss) Foreign Currency Holding Gain (Loss) Translation on Marketable Translation on Marketable Adjustments Securities Total Adjustments Securities Total Beginning Balance $ (13,228 ) $ 356 $ (12,872 ) $ (9,341 ) $ 466 $ (8,875 ) Other comprehensive income (loss) before reclassifications 1,898 (184 ) 1,714 (1,989 ) (294 ) (2,283 ) Amounts reclassified from accumulated other comprehensive income - - - - - - Ending Balance $ (11,330 ) $ 172 $ (11,158 ) $ (11,330 ) $ 172 $ (11,158 )</t>
  </si>
  <si>
    <t>Note 2 (Details Textual) - USD ($)</t>
  </si>
  <si>
    <t>Accounts Receivable, Allowance for Credit Loss, Ending Balance</t>
  </si>
  <si>
    <t>Note 2 - Contract Liability (Unaudited) (Details) - USD ($) $ in Thousands</t>
  </si>
  <si>
    <t>Beginning Balance</t>
  </si>
  <si>
    <t>Additions to contract liability</t>
  </si>
  <si>
    <t>Amounts recognized as revenue</t>
  </si>
  <si>
    <t>Ending Balance</t>
  </si>
  <si>
    <t>Note 3 (Details Textual) - USD ($)</t>
  </si>
  <si>
    <t>Depreciation, Total</t>
  </si>
  <si>
    <t>Minimum [Member]</t>
  </si>
  <si>
    <t>Finite-Lived Intangible Asset, Useful Life</t>
  </si>
  <si>
    <t>2 years</t>
  </si>
  <si>
    <t>Maximum [Member]</t>
  </si>
  <si>
    <t>20 years</t>
  </si>
  <si>
    <t>Note 4 (Details Textual) - shares</t>
  </si>
  <si>
    <t>Antidilutive Securities Excluded from Computation of Earnings Per Share, Amount</t>
  </si>
  <si>
    <t>Note 4 - Calculation of EPS (Details) - USD ($) $ / shares in Units, shares in Thousands, $ in Thousands</t>
  </si>
  <si>
    <t>Net Earnings available to common stockholders</t>
  </si>
  <si>
    <t>Weighted average number of shares outstanding, basic (in shares)</t>
  </si>
  <si>
    <t>Earnings per share, basic (in dollars per share)</t>
  </si>
  <si>
    <t>Options</t>
  </si>
  <si>
    <t>Options (in shares)</t>
  </si>
  <si>
    <t>Options (in dollars per share)</t>
  </si>
  <si>
    <t>Net Earnings available to common stockholders plus assumed conversions</t>
  </si>
  <si>
    <t>Weighted average number of shares outstanding, diluted (in shares)</t>
  </si>
  <si>
    <t>Earnings per share, diluted (in dollars per share)</t>
  </si>
  <si>
    <t>Note 5 (Details Textual) - $ / shares</t>
  </si>
  <si>
    <t>Share-based Compensation Arrangement by Share-based Payment Award, Options, Grants in Period, Gross</t>
  </si>
  <si>
    <t>Share-based Compensation Arrangement by Share-based Payment Award, Options, Grants in Period, Weighted Average Grant Date Fair Value</t>
  </si>
  <si>
    <t>Share-based Payment Arrangement, Option [Member]</t>
  </si>
  <si>
    <t>Share-based Compensation Arrangement by Share-based Payment Award, Fair Value Assumptions, Expected Volatility Rate</t>
  </si>
  <si>
    <t>16.80%</t>
  </si>
  <si>
    <t>Share-based Compensation Arrangement by Share-based Payment Award, Fair Value Assumptions, Risk Free Interest Rate</t>
  </si>
  <si>
    <t>2.70%</t>
  </si>
  <si>
    <t>Share-based Compensation Arrangement by Share-based Payment Award, Fair Value Assumptions, Expected Dividend Rate</t>
  </si>
  <si>
    <t>1.20%</t>
  </si>
  <si>
    <t>Share-based Compensation Arrangement by Share-based Payment Award, Fair Value Assumptions, Expected Term</t>
  </si>
  <si>
    <t>5 years</t>
  </si>
  <si>
    <t>Five Year Options [Member]</t>
  </si>
  <si>
    <t>Share Based Compensation Arrangement by Share Based Payment Award Fair Value Assumptions Volatility Calculation Term</t>
  </si>
  <si>
    <t>4 years 90 days</t>
  </si>
  <si>
    <t>Ten Year Options [Member]</t>
  </si>
  <si>
    <t>10 years</t>
  </si>
  <si>
    <t>Note 5 - Summary of Share-based Compensation Expense (Benefit) (Details) - USD ($) $ in Thousands</t>
  </si>
  <si>
    <t>The above compensation is net of tax benefits</t>
  </si>
  <si>
    <t>Stock Purchase Plan [Member]</t>
  </si>
  <si>
    <t>Director Stock Award [Member]</t>
  </si>
  <si>
    <t>Restricted Stock [Member]</t>
  </si>
  <si>
    <t>Note 6 (Details Textual) - USD ($)</t>
  </si>
  <si>
    <t>Unrecognized Tax Benefits that Would Impact Effective Tax Rate</t>
  </si>
  <si>
    <t>Unrecognized Tax Benefits, Income Tax Penalties and Interest Accrued, Total</t>
  </si>
  <si>
    <t>Income Tax Expense (Benefit), Continuing Operations, Adjustment of Deferred Tax (Asset) Liability</t>
  </si>
  <si>
    <t>Effective Income Tax Rate Reconciliation, Change in Enacted Tax Rate, Amount</t>
  </si>
  <si>
    <t>Effective Income Tax Rate Reconciliation, Percent, Total</t>
  </si>
  <si>
    <t>27.00%</t>
  </si>
  <si>
    <t>28.70%</t>
  </si>
  <si>
    <t>Effective Income Tax Rate Reconciliation, Repatriation of Foreign Earnings, Amount</t>
  </si>
  <si>
    <t>Note 8 - Summary of Inventory (Details) - USD ($) $ in Thousands</t>
  </si>
  <si>
    <t>Finished goods</t>
  </si>
  <si>
    <t>Raw materials</t>
  </si>
  <si>
    <t>Packaging materials</t>
  </si>
  <si>
    <t>Equipment parts and other</t>
  </si>
  <si>
    <t>Total Inventories</t>
  </si>
  <si>
    <t>Note 9 (Details Textual)</t>
  </si>
  <si>
    <t>Number of Reportable Segments</t>
  </si>
  <si>
    <t>Note 9 - Operations Information by Reporting Segment (Details) - USD ($)</t>
  </si>
  <si>
    <t>Sales</t>
  </si>
  <si>
    <t>Depreciation and amortization</t>
  </si>
  <si>
    <t>Operating income</t>
  </si>
  <si>
    <t>Capital expenditures</t>
  </si>
  <si>
    <t>Assets</t>
  </si>
  <si>
    <t>Food Service [Member]</t>
  </si>
  <si>
    <t>Retail Supermarket [Member]</t>
  </si>
  <si>
    <t>Frozen Beverages [Member]</t>
  </si>
  <si>
    <t>Soft Pretzels [Member] | Food Service [Member]</t>
  </si>
  <si>
    <t>Soft Pretzels [Member] | Retail Supermarket [Member]</t>
  </si>
  <si>
    <t>Frozen Juices and Ices [Member] | Food Service [Member]</t>
  </si>
  <si>
    <t>Frozen Juices and Ices [Member] | Retail Supermarket [Member]</t>
  </si>
  <si>
    <t>Churros [Member] | Food Service [Member]</t>
  </si>
  <si>
    <t>Handhelds [Member] | Food Service [Member]</t>
  </si>
  <si>
    <t>Handhelds [Member] | Retail Supermarket [Member]</t>
  </si>
  <si>
    <t>Bakery [Member] | Food Service [Member]</t>
  </si>
  <si>
    <t>Other Products [Member] | Food Service [Member]</t>
  </si>
  <si>
    <t>Other Products [Member] | Retail Supermarket [Member]</t>
  </si>
  <si>
    <t>Other Products [Member] | Frozen Beverages [Member]</t>
  </si>
  <si>
    <t>Coupon Redemtion [Member] | Retail Supermarket [Member]</t>
  </si>
  <si>
    <t>Beverage [Member] | Frozen Beverages [Member]</t>
  </si>
  <si>
    <t>Repair and Maintenance Service [Member] | Frozen Beverages [Member]</t>
  </si>
  <si>
    <t>Machine Sales [Member] | Frozen Beverages [Member]</t>
  </si>
  <si>
    <t>Note 10 (Details Textual)</t>
  </si>
  <si>
    <t>Mar. 30, 2019USD ($)</t>
  </si>
  <si>
    <t>Mar. 31, 2018USD ($)</t>
  </si>
  <si>
    <t>Amortization of Intangible Assets, Total</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Acquired Finite-lived Intangible Assets, Weighted Average Useful Life</t>
  </si>
  <si>
    <t>10 years 255 days</t>
  </si>
  <si>
    <t>Note 10 - Intangible Assets by Reporting Segment (Details) - USD ($) $ in Thousands</t>
  </si>
  <si>
    <t>Finite-lived intangible assets, accumulated amortization</t>
  </si>
  <si>
    <t>Intangible assets</t>
  </si>
  <si>
    <t>Food Service [Member] | Noncompete Agreements [Member]</t>
  </si>
  <si>
    <t>Finite-lived intangible assets, gross</t>
  </si>
  <si>
    <t>Food Service [Member] | Customer Relationships [Member]</t>
  </si>
  <si>
    <t>Food Service [Member] | License and Rights [Member]</t>
  </si>
  <si>
    <t>Food Service [Member] | Trade Names [Member]</t>
  </si>
  <si>
    <t>Indefinite-lived intangible assets, gross</t>
  </si>
  <si>
    <t>Retail Supermarket [Member] | Customer Relationships [Member]</t>
  </si>
  <si>
    <t>Retail Supermarket [Member] | Finite-lived Trade Names [Member]</t>
  </si>
  <si>
    <t>Retail Supermarket [Member] | Trade Names [Member]</t>
  </si>
  <si>
    <t>Frozen Beverages [Member] | Customer Relationships [Member]</t>
  </si>
  <si>
    <t>Frozen Beverages [Member] | License and Rights [Member]</t>
  </si>
  <si>
    <t>Frozen Beverages [Member] | Trade Names [Member]</t>
  </si>
  <si>
    <t>Frozen Beverages [Member] | Distribution Rights, Indefinite-lived [Member]</t>
  </si>
  <si>
    <t>Note 11 (Details Textual) - USD ($)</t>
  </si>
  <si>
    <t>Debt Securities, Held-to-maturity, Total</t>
  </si>
  <si>
    <t>Proceeds from Sale and Maturity of Marketable Securities, Total</t>
  </si>
  <si>
    <t>Marketable Securities, Gain (Loss), Total</t>
  </si>
  <si>
    <t>Marketable Securities, Unrealized Gain (Loss), Total</t>
  </si>
  <si>
    <t>Corporate Bond Securities [Member]</t>
  </si>
  <si>
    <t>Investment Securities Maturity Term</t>
  </si>
  <si>
    <t>Note 11 - Summary of Securities (Details) - USD ($) $ in Thousands</t>
  </si>
  <si>
    <t>Held-to-maturity securities, amortized cost</t>
  </si>
  <si>
    <t>Held-to-maturity securities, gross unrealized gains</t>
  </si>
  <si>
    <t>Held-to-maturity securities, gross unrealized losses</t>
  </si>
  <si>
    <t>Held-to-maturity securities, fair market value</t>
  </si>
  <si>
    <t>Available-for-sale securities, amortized cost</t>
  </si>
  <si>
    <t>Available-for-sale securities, gross unrealized gains</t>
  </si>
  <si>
    <t>Available-for-sale securities, gross unrealized losses</t>
  </si>
  <si>
    <t>Available-for-sale securities, fair market value</t>
  </si>
  <si>
    <t>Mutual Funds [Member]</t>
  </si>
  <si>
    <t>Certificates of Deposit [Member]</t>
  </si>
  <si>
    <t>Preferred Stock [Member]</t>
  </si>
  <si>
    <t>Note 11 - Held-to-maturity Securities by Contractual Maturity (Details) - USD ($) $ in Thousands</t>
  </si>
  <si>
    <t>Due in one year or less, amortized cost</t>
  </si>
  <si>
    <t>Due in one year or less, fair market value</t>
  </si>
  <si>
    <t>Due after one year through five years, amortized cost</t>
  </si>
  <si>
    <t>Due after one year through five years, fair market value</t>
  </si>
  <si>
    <t>Due after five years through ten years, amortized cost</t>
  </si>
  <si>
    <t>Due after five years through ten years, fair market value</t>
  </si>
  <si>
    <t>Total held to maturity securities, amortized cost</t>
  </si>
  <si>
    <t>Total held to maturity securities, fair market value</t>
  </si>
  <si>
    <t>Less current portion, amortized cost</t>
  </si>
  <si>
    <t>Less current portion, fair market value</t>
  </si>
  <si>
    <t>Long term held to maturity securities, amortized cost</t>
  </si>
  <si>
    <t>Long term held to maturity securities, fair market value</t>
  </si>
  <si>
    <t>Note 12 - Changes to the Components of Accumulated Other Comprehensive Loss (Details) - USD ($) $ in Thousands</t>
  </si>
  <si>
    <t>Balance</t>
  </si>
  <si>
    <t>Accumulated Foreign Currency Adjustment Attributable to Parent [Member]</t>
  </si>
  <si>
    <t>Other comprehensive income (loss) before reclassifications</t>
  </si>
  <si>
    <t>Amounts reclassified from accumulated other comprehensive income</t>
  </si>
  <si>
    <t>AOCI, Accumulated Gain (Loss), Debt Securities, Available-for-sale, Par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18817451</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8</v>
      </c>
      <c r="B1" s="2" t="s">
        <v>1</v>
      </c>
    </row>
    <row r="2" spans="1:2">
      <c r="B2" s="2" t="s">
        <v>2</v>
      </c>
    </row>
    <row r="3" spans="1:2">
      <c r="A3" s="3" t="s">
        <v>185</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85</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85</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2</v>
      </c>
    </row>
    <row r="3" spans="1:2">
      <c r="A3" s="3" t="s">
        <v>185</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185</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85</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185</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v>
      </c>
    </row>
    <row r="3" spans="1:2">
      <c r="A3" s="3" t="s">
        <v>185</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v>
      </c>
    </row>
    <row r="3" spans="1:2">
      <c r="A3" s="3" t="s">
        <v>185</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185</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26655000</v>
      </c>
      <c r="C3" s="6" t="n">
        <v>111479000</v>
      </c>
    </row>
    <row r="4" spans="1:3">
      <c r="A4" s="4" t="s">
        <v>34</v>
      </c>
      <c r="B4" s="5" t="n">
        <v>22228000</v>
      </c>
      <c r="C4" s="5" t="n">
        <v>21048000</v>
      </c>
    </row>
    <row r="5" spans="1:3">
      <c r="A5" s="4" t="s">
        <v>35</v>
      </c>
      <c r="B5" s="5" t="n">
        <v>130204000</v>
      </c>
      <c r="C5" s="5" t="n">
        <v>132342000</v>
      </c>
    </row>
    <row r="6" spans="1:3">
      <c r="A6" s="4" t="s">
        <v>36</v>
      </c>
      <c r="B6" s="5" t="n">
        <v>123104000</v>
      </c>
      <c r="C6" s="5" t="n">
        <v>112884000</v>
      </c>
    </row>
    <row r="7" spans="1:3">
      <c r="A7" s="4" t="s">
        <v>37</v>
      </c>
      <c r="B7" s="5" t="n">
        <v>4904000</v>
      </c>
      <c r="C7" s="5" t="n">
        <v>5044000</v>
      </c>
    </row>
    <row r="8" spans="1:3">
      <c r="A8" s="4" t="s">
        <v>38</v>
      </c>
      <c r="B8" s="5" t="n">
        <v>407095000</v>
      </c>
      <c r="C8" s="5" t="n">
        <v>382797000</v>
      </c>
    </row>
    <row r="9" spans="1:3">
      <c r="A9" s="3" t="s">
        <v>39</v>
      </c>
    </row>
    <row r="10" spans="1:3">
      <c r="A10" s="4" t="s">
        <v>40</v>
      </c>
      <c r="B10" s="5" t="n">
        <v>2494000</v>
      </c>
      <c r="C10" s="5" t="n">
        <v>2494000</v>
      </c>
    </row>
    <row r="11" spans="1:3">
      <c r="A11" s="4" t="s">
        <v>41</v>
      </c>
      <c r="B11" s="5" t="n">
        <v>26582000</v>
      </c>
      <c r="C11" s="5" t="n">
        <v>26582000</v>
      </c>
    </row>
    <row r="12" spans="1:3">
      <c r="A12" s="4" t="s">
        <v>42</v>
      </c>
      <c r="B12" s="5" t="n">
        <v>303096000</v>
      </c>
      <c r="C12" s="5" t="n">
        <v>290396000</v>
      </c>
    </row>
    <row r="13" spans="1:3">
      <c r="A13" s="4" t="s">
        <v>43</v>
      </c>
      <c r="B13" s="5" t="n">
        <v>299923000</v>
      </c>
      <c r="C13" s="5" t="n">
        <v>290955000</v>
      </c>
    </row>
    <row r="14" spans="1:3">
      <c r="A14" s="4" t="s">
        <v>44</v>
      </c>
      <c r="B14" s="5" t="n">
        <v>9058000</v>
      </c>
      <c r="C14" s="5" t="n">
        <v>8929000</v>
      </c>
    </row>
    <row r="15" spans="1:3">
      <c r="A15" s="4" t="s">
        <v>45</v>
      </c>
      <c r="B15" s="5" t="n">
        <v>30803000</v>
      </c>
      <c r="C15" s="5" t="n">
        <v>30752000</v>
      </c>
    </row>
    <row r="16" spans="1:3">
      <c r="A16" s="4" t="s">
        <v>46</v>
      </c>
      <c r="B16" s="5" t="n">
        <v>39573000</v>
      </c>
      <c r="C16" s="5" t="n">
        <v>38941000</v>
      </c>
    </row>
    <row r="17" spans="1:3">
      <c r="A17" s="4" t="s">
        <v>47</v>
      </c>
      <c r="B17" s="5" t="n">
        <v>9847000</v>
      </c>
      <c r="C17" s="5" t="n">
        <v>8468000</v>
      </c>
    </row>
    <row r="18" spans="1:3">
      <c r="A18" s="4" t="s">
        <v>48</v>
      </c>
      <c r="B18" s="5" t="n">
        <v>721376000</v>
      </c>
      <c r="C18" s="5" t="n">
        <v>697517000</v>
      </c>
    </row>
    <row r="19" spans="1:3">
      <c r="A19" s="4" t="s">
        <v>49</v>
      </c>
      <c r="B19" s="5" t="n">
        <v>475207000</v>
      </c>
      <c r="C19" s="5" t="n">
        <v>454844000</v>
      </c>
    </row>
    <row r="20" spans="1:3">
      <c r="A20" s="4" t="s">
        <v>50</v>
      </c>
      <c r="B20" s="5" t="n">
        <v>246169000</v>
      </c>
      <c r="C20" s="5" t="n">
        <v>242673000</v>
      </c>
    </row>
    <row r="21" spans="1:3">
      <c r="A21" s="3" t="s">
        <v>51</v>
      </c>
    </row>
    <row r="22" spans="1:3">
      <c r="A22" s="4" t="s">
        <v>52</v>
      </c>
      <c r="B22" s="5" t="n">
        <v>102511000</v>
      </c>
      <c r="C22" s="5" t="n">
        <v>102511000</v>
      </c>
    </row>
    <row r="23" spans="1:3">
      <c r="A23" s="4" t="s">
        <v>53</v>
      </c>
      <c r="B23" s="5" t="n">
        <v>56077000</v>
      </c>
      <c r="C23" s="5" t="n">
        <v>57762000</v>
      </c>
    </row>
    <row r="24" spans="1:3">
      <c r="A24" s="4" t="s">
        <v>34</v>
      </c>
      <c r="B24" s="5" t="n">
        <v>116893000</v>
      </c>
      <c r="C24" s="5" t="n">
        <v>118765000</v>
      </c>
    </row>
    <row r="25" spans="1:3">
      <c r="A25" s="4" t="s">
        <v>54</v>
      </c>
      <c r="B25" s="5" t="n">
        <v>21151000</v>
      </c>
      <c r="C25" s="5" t="n">
        <v>24743000</v>
      </c>
    </row>
    <row r="26" spans="1:3">
      <c r="A26" s="4" t="s">
        <v>55</v>
      </c>
      <c r="B26" s="5" t="n">
        <v>2816000</v>
      </c>
      <c r="C26" s="5" t="n">
        <v>2762000</v>
      </c>
    </row>
    <row r="27" spans="1:3">
      <c r="A27" s="4" t="s">
        <v>56</v>
      </c>
      <c r="B27" s="5" t="n">
        <v>299448000</v>
      </c>
      <c r="C27" s="5" t="n">
        <v>306543000</v>
      </c>
    </row>
    <row r="28" spans="1:3">
      <c r="A28" s="4" t="s">
        <v>57</v>
      </c>
      <c r="B28" s="5" t="n">
        <v>952712000</v>
      </c>
      <c r="C28" s="5" t="n">
        <v>932013000</v>
      </c>
    </row>
    <row r="29" spans="1:3">
      <c r="A29" s="3" t="s">
        <v>58</v>
      </c>
    </row>
    <row r="30" spans="1:3">
      <c r="A30" s="4" t="s">
        <v>59</v>
      </c>
      <c r="B30" s="5" t="n">
        <v>299000</v>
      </c>
      <c r="C30" s="5" t="n">
        <v>324000</v>
      </c>
    </row>
    <row r="31" spans="1:3">
      <c r="A31" s="4" t="s">
        <v>60</v>
      </c>
      <c r="B31" s="5" t="n">
        <v>68348000</v>
      </c>
      <c r="C31" s="5" t="n">
        <v>69592000</v>
      </c>
    </row>
    <row r="32" spans="1:3">
      <c r="A32" s="4" t="s">
        <v>61</v>
      </c>
      <c r="B32" s="5" t="n">
        <v>9963000</v>
      </c>
      <c r="C32" s="5" t="n">
        <v>11217000</v>
      </c>
    </row>
    <row r="33" spans="1:3">
      <c r="A33" s="4" t="s">
        <v>62</v>
      </c>
      <c r="B33" s="5" t="n">
        <v>8284000</v>
      </c>
      <c r="C33" s="5" t="n">
        <v>8031000</v>
      </c>
    </row>
    <row r="34" spans="1:3">
      <c r="A34" s="4" t="s">
        <v>63</v>
      </c>
      <c r="B34" s="5" t="n">
        <v>15904000</v>
      </c>
      <c r="C34" s="5" t="n">
        <v>20297000</v>
      </c>
    </row>
    <row r="35" spans="1:3">
      <c r="A35" s="4" t="s">
        <v>64</v>
      </c>
      <c r="B35" s="5" t="n">
        <v>9405000</v>
      </c>
      <c r="C35" s="5" t="n">
        <v>8438000</v>
      </c>
    </row>
    <row r="36" spans="1:3">
      <c r="A36" s="4" t="s">
        <v>65</v>
      </c>
      <c r="B36" s="5" t="n">
        <v>112203000</v>
      </c>
      <c r="C36" s="5" t="n">
        <v>117899000</v>
      </c>
    </row>
    <row r="37" spans="1:3">
      <c r="A37" s="4" t="s">
        <v>66</v>
      </c>
      <c r="B37" s="5" t="n">
        <v>611000</v>
      </c>
      <c r="C37" s="5" t="n">
        <v>753000</v>
      </c>
    </row>
    <row r="38" spans="1:3">
      <c r="A38" s="4" t="s">
        <v>67</v>
      </c>
      <c r="B38" s="5" t="n">
        <v>52932000</v>
      </c>
      <c r="C38" s="5" t="n">
        <v>52322000</v>
      </c>
    </row>
    <row r="39" spans="1:3">
      <c r="A39" s="4" t="s">
        <v>68</v>
      </c>
      <c r="B39" s="5" t="n">
        <v>1851000</v>
      </c>
      <c r="C39" s="5" t="n">
        <v>1948000</v>
      </c>
    </row>
    <row r="40" spans="1:3">
      <c r="A40" s="3" t="s">
        <v>69</v>
      </c>
    </row>
    <row r="41" spans="1:3">
      <c r="A41" s="4" t="s">
        <v>70</v>
      </c>
      <c r="B41" s="5" t="n">
        <v>0</v>
      </c>
      <c r="C41" s="5" t="n">
        <v>0</v>
      </c>
    </row>
    <row r="42" spans="1:3">
      <c r="A42" s="4" t="s">
        <v>71</v>
      </c>
      <c r="B42" s="5" t="n">
        <v>35243000</v>
      </c>
      <c r="C42" s="5" t="n">
        <v>27340000</v>
      </c>
    </row>
    <row r="43" spans="1:3">
      <c r="A43" s="4" t="s">
        <v>72</v>
      </c>
      <c r="B43" s="5" t="n">
        <v>-13044000</v>
      </c>
      <c r="C43" s="5" t="n">
        <v>-11994000</v>
      </c>
    </row>
    <row r="44" spans="1:3">
      <c r="A44" s="4" t="s">
        <v>73</v>
      </c>
      <c r="B44" s="5" t="n">
        <v>762916000</v>
      </c>
      <c r="C44" s="5" t="n">
        <v>743745000</v>
      </c>
    </row>
    <row r="45" spans="1:3">
      <c r="A45" s="4" t="s">
        <v>74</v>
      </c>
      <c r="B45" s="5" t="n">
        <v>785115000</v>
      </c>
      <c r="C45" s="5" t="n">
        <v>759091000</v>
      </c>
    </row>
    <row r="46" spans="1:3">
      <c r="A46" s="4" t="s">
        <v>75</v>
      </c>
      <c r="B46" s="6" t="n">
        <v>952712000</v>
      </c>
      <c r="C46" s="6" t="n">
        <v>93201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8</v>
      </c>
      <c r="B1" s="2" t="s">
        <v>1</v>
      </c>
    </row>
    <row r="2" spans="1:2">
      <c r="B2" s="2" t="s">
        <v>2</v>
      </c>
    </row>
    <row r="3" spans="1:2">
      <c r="A3" s="3" t="s">
        <v>185</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5</v>
      </c>
      <c r="B1" s="2" t="s">
        <v>1</v>
      </c>
    </row>
    <row r="2" spans="1:2">
      <c r="B2" s="2" t="s">
        <v>2</v>
      </c>
    </row>
    <row r="3" spans="1:2">
      <c r="A3" s="3" t="s">
        <v>222</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2</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22</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4</v>
      </c>
      <c r="B1" s="2" t="s">
        <v>1</v>
      </c>
    </row>
    <row r="2" spans="1:2">
      <c r="B2" s="2" t="s">
        <v>2</v>
      </c>
    </row>
    <row r="3" spans="1:2">
      <c r="A3" s="3" t="s">
        <v>222</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22</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40</v>
      </c>
      <c r="B1" s="2" t="s">
        <v>1</v>
      </c>
    </row>
    <row r="2" spans="1:2">
      <c r="B2" s="2" t="s">
        <v>2</v>
      </c>
    </row>
    <row r="3" spans="1:2">
      <c r="A3" s="3" t="s">
        <v>222</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5</v>
      </c>
      <c r="B1" s="2" t="s">
        <v>1</v>
      </c>
    </row>
    <row r="2" spans="1:2">
      <c r="B2" s="2" t="s">
        <v>2</v>
      </c>
    </row>
    <row r="3" spans="1:2">
      <c r="A3" s="3" t="s">
        <v>222</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8</v>
      </c>
      <c r="B1" s="2" t="s">
        <v>2</v>
      </c>
      <c r="C1" s="2" t="s">
        <v>31</v>
      </c>
    </row>
    <row r="2" spans="1:3">
      <c r="A2" s="4" t="s">
        <v>249</v>
      </c>
      <c r="B2" s="6" t="n">
        <v>490000</v>
      </c>
      <c r="C2" s="6" t="n">
        <v>4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1</v>
      </c>
    </row>
    <row r="2" spans="1:3">
      <c r="A2" s="4" t="s">
        <v>77</v>
      </c>
      <c r="B2" s="6" t="n">
        <v>1</v>
      </c>
      <c r="C2" s="6" t="n">
        <v>1</v>
      </c>
    </row>
    <row r="3" spans="1:3">
      <c r="A3" s="4" t="s">
        <v>78</v>
      </c>
      <c r="B3" s="5" t="n">
        <v>10000000</v>
      </c>
      <c r="C3" s="5" t="n">
        <v>10000000</v>
      </c>
    </row>
    <row r="4" spans="1:3">
      <c r="A4" s="4" t="s">
        <v>79</v>
      </c>
      <c r="B4" s="5" t="n">
        <v>0</v>
      </c>
      <c r="C4" s="5" t="n">
        <v>0</v>
      </c>
    </row>
    <row r="5" spans="1:3">
      <c r="A5" s="4" t="s">
        <v>80</v>
      </c>
      <c r="B5" s="6" t="n">
        <v>0</v>
      </c>
      <c r="C5" s="6" t="n">
        <v>0</v>
      </c>
    </row>
    <row r="6" spans="1:3">
      <c r="A6" s="4" t="s">
        <v>81</v>
      </c>
      <c r="B6" s="5" t="n">
        <v>50000000</v>
      </c>
      <c r="C6" s="5" t="n">
        <v>50000000</v>
      </c>
    </row>
    <row r="7" spans="1:3">
      <c r="A7" s="4" t="s">
        <v>82</v>
      </c>
      <c r="B7" s="5" t="n">
        <v>18815000</v>
      </c>
      <c r="C7" s="5" t="n">
        <v>18754000</v>
      </c>
    </row>
    <row r="8" spans="1:3">
      <c r="A8" s="4" t="s">
        <v>83</v>
      </c>
      <c r="B8" s="5" t="n">
        <v>18815000</v>
      </c>
      <c r="C8" s="5" t="n">
        <v>1875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250</v>
      </c>
      <c r="B1" s="2" t="s">
        <v>85</v>
      </c>
      <c r="C1" s="2" t="s">
        <v>1</v>
      </c>
    </row>
    <row r="2" spans="1:3">
      <c r="B2" s="2" t="s">
        <v>2</v>
      </c>
      <c r="C2" s="2" t="s">
        <v>2</v>
      </c>
    </row>
    <row r="3" spans="1:3">
      <c r="A3" s="4" t="s">
        <v>251</v>
      </c>
      <c r="B3" s="6" t="n">
        <v>1923</v>
      </c>
      <c r="C3" s="6" t="n">
        <v>1865</v>
      </c>
    </row>
    <row r="4" spans="1:3">
      <c r="A4" s="4" t="s">
        <v>252</v>
      </c>
      <c r="B4" s="5" t="n">
        <v>1337</v>
      </c>
      <c r="C4" s="5" t="n">
        <v>3028</v>
      </c>
    </row>
    <row r="5" spans="1:3">
      <c r="A5" s="4" t="s">
        <v>253</v>
      </c>
      <c r="B5" s="5" t="n">
        <v>-1605</v>
      </c>
      <c r="C5" s="5" t="n">
        <v>-3238</v>
      </c>
    </row>
    <row r="6" spans="1:3">
      <c r="A6" s="4" t="s">
        <v>254</v>
      </c>
      <c r="B6" s="6" t="n">
        <v>1655</v>
      </c>
      <c r="C6" s="6" t="n">
        <v>16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255</v>
      </c>
      <c r="B1" s="2" t="s">
        <v>85</v>
      </c>
      <c r="D1" s="2" t="s">
        <v>1</v>
      </c>
    </row>
    <row r="2" spans="1:5">
      <c r="B2" s="2" t="s">
        <v>2</v>
      </c>
      <c r="C2" s="2" t="s">
        <v>86</v>
      </c>
      <c r="D2" s="2" t="s">
        <v>2</v>
      </c>
      <c r="E2" s="2" t="s">
        <v>86</v>
      </c>
    </row>
    <row r="3" spans="1:5">
      <c r="A3" s="4" t="s">
        <v>256</v>
      </c>
      <c r="B3" s="6" t="n">
        <v>11116000</v>
      </c>
      <c r="C3" s="6" t="n">
        <v>10208000</v>
      </c>
      <c r="D3" s="6" t="n">
        <v>21890000</v>
      </c>
      <c r="E3" s="6" t="n">
        <v>21360000</v>
      </c>
    </row>
    <row r="4" spans="1:5">
      <c r="A4" s="4" t="s">
        <v>257</v>
      </c>
    </row>
    <row r="5" spans="1:5">
      <c r="A5" s="4" t="s">
        <v>258</v>
      </c>
      <c r="D5" s="4" t="s">
        <v>259</v>
      </c>
    </row>
    <row r="6" spans="1:5">
      <c r="A6" s="4" t="s">
        <v>260</v>
      </c>
    </row>
    <row r="7" spans="1:5">
      <c r="A7" s="4" t="s">
        <v>258</v>
      </c>
      <c r="D7" s="4" t="s">
        <v>26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2</v>
      </c>
      <c r="B1" s="2" t="s">
        <v>85</v>
      </c>
      <c r="D1" s="2" t="s">
        <v>1</v>
      </c>
    </row>
    <row r="2" spans="1:5">
      <c r="B2" s="2" t="s">
        <v>2</v>
      </c>
      <c r="C2" s="2" t="s">
        <v>86</v>
      </c>
      <c r="D2" s="2" t="s">
        <v>2</v>
      </c>
      <c r="E2" s="2" t="s">
        <v>86</v>
      </c>
    </row>
    <row r="3" spans="1:5">
      <c r="A3" s="4" t="s">
        <v>263</v>
      </c>
      <c r="B3" s="5" t="n">
        <v>800</v>
      </c>
      <c r="C3" s="5" t="n">
        <v>159378</v>
      </c>
      <c r="D3" s="5" t="n">
        <v>800</v>
      </c>
      <c r="E3" s="5" t="n">
        <v>15937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4</v>
      </c>
      <c r="B1" s="2" t="s">
        <v>85</v>
      </c>
      <c r="D1" s="2" t="s">
        <v>1</v>
      </c>
    </row>
    <row r="2" spans="1:5">
      <c r="B2" s="2" t="s">
        <v>2</v>
      </c>
      <c r="C2" s="2" t="s">
        <v>86</v>
      </c>
      <c r="D2" s="2" t="s">
        <v>2</v>
      </c>
      <c r="E2" s="2" t="s">
        <v>86</v>
      </c>
    </row>
    <row r="3" spans="1:5">
      <c r="A3" s="4" t="s">
        <v>265</v>
      </c>
      <c r="B3" s="6" t="n">
        <v>20354</v>
      </c>
      <c r="C3" s="6" t="n">
        <v>17833</v>
      </c>
      <c r="D3" s="6" t="n">
        <v>37880</v>
      </c>
      <c r="E3" s="6" t="n">
        <v>54082</v>
      </c>
    </row>
    <row r="4" spans="1:5">
      <c r="A4" s="4" t="s">
        <v>266</v>
      </c>
      <c r="B4" s="5" t="n">
        <v>18795</v>
      </c>
      <c r="C4" s="5" t="n">
        <v>18685</v>
      </c>
      <c r="D4" s="5" t="n">
        <v>18780</v>
      </c>
      <c r="E4" s="5" t="n">
        <v>18675</v>
      </c>
    </row>
    <row r="5" spans="1:5">
      <c r="A5" s="4" t="s">
        <v>267</v>
      </c>
      <c r="B5" s="7" t="n">
        <v>1.08</v>
      </c>
      <c r="C5" s="7" t="n">
        <v>0.95</v>
      </c>
      <c r="D5" s="7" t="n">
        <v>2.02</v>
      </c>
      <c r="E5" s="7" t="n">
        <v>2.9</v>
      </c>
    </row>
    <row r="6" spans="1:5">
      <c r="A6" s="4" t="s">
        <v>268</v>
      </c>
      <c r="B6" s="4" t="s">
        <v>125</v>
      </c>
      <c r="C6" s="4" t="s">
        <v>125</v>
      </c>
      <c r="D6" s="4" t="s">
        <v>125</v>
      </c>
      <c r="E6" s="4" t="s">
        <v>125</v>
      </c>
    </row>
    <row r="7" spans="1:5">
      <c r="A7" s="4" t="s">
        <v>269</v>
      </c>
      <c r="B7" s="5" t="n">
        <v>96</v>
      </c>
      <c r="C7" s="5" t="n">
        <v>118</v>
      </c>
      <c r="D7" s="5" t="n">
        <v>114</v>
      </c>
      <c r="E7" s="5" t="n">
        <v>115</v>
      </c>
    </row>
    <row r="8" spans="1:5">
      <c r="A8" s="4" t="s">
        <v>270</v>
      </c>
      <c r="B8" s="4" t="s">
        <v>125</v>
      </c>
      <c r="C8" s="4" t="s">
        <v>125</v>
      </c>
      <c r="D8" s="7" t="n">
        <v>-0.02</v>
      </c>
      <c r="E8" s="7" t="n">
        <v>-0.02</v>
      </c>
    </row>
    <row r="9" spans="1:5">
      <c r="A9" s="4" t="s">
        <v>271</v>
      </c>
      <c r="B9" s="6" t="n">
        <v>20354</v>
      </c>
      <c r="C9" s="6" t="n">
        <v>17833</v>
      </c>
      <c r="D9" s="6" t="n">
        <v>37880</v>
      </c>
      <c r="E9" s="6" t="n">
        <v>54082</v>
      </c>
    </row>
    <row r="10" spans="1:5">
      <c r="A10" s="4" t="s">
        <v>272</v>
      </c>
      <c r="B10" s="5" t="n">
        <v>18891</v>
      </c>
      <c r="C10" s="5" t="n">
        <v>18803</v>
      </c>
      <c r="D10" s="5" t="n">
        <v>18894</v>
      </c>
      <c r="E10" s="5" t="n">
        <v>18790</v>
      </c>
    </row>
    <row r="11" spans="1:5">
      <c r="A11" s="4" t="s">
        <v>273</v>
      </c>
      <c r="B11" s="7" t="n">
        <v>1.08</v>
      </c>
      <c r="C11" s="7" t="n">
        <v>0.95</v>
      </c>
      <c r="D11" s="6" t="n">
        <v>2</v>
      </c>
      <c r="E11" s="7" t="n">
        <v>2.8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4</v>
      </c>
      <c r="B1" s="2" t="s">
        <v>1</v>
      </c>
    </row>
    <row r="2" spans="1:3">
      <c r="B2" s="2" t="s">
        <v>2</v>
      </c>
      <c r="C2" s="2" t="s">
        <v>86</v>
      </c>
    </row>
    <row r="3" spans="1:3">
      <c r="A3" s="4" t="s">
        <v>275</v>
      </c>
      <c r="B3" s="5" t="n">
        <v>1800</v>
      </c>
      <c r="C3" s="5" t="n">
        <v>159878</v>
      </c>
    </row>
    <row r="4" spans="1:3">
      <c r="A4" s="4" t="s">
        <v>276</v>
      </c>
      <c r="B4" s="7" t="n">
        <v>26.33</v>
      </c>
      <c r="C4" s="7" t="n">
        <v>23.67</v>
      </c>
    </row>
    <row r="5" spans="1:3">
      <c r="A5" s="4" t="s">
        <v>277</v>
      </c>
    </row>
    <row r="6" spans="1:3">
      <c r="A6" s="4" t="s">
        <v>278</v>
      </c>
      <c r="B6" s="4" t="s">
        <v>279</v>
      </c>
    </row>
    <row r="7" spans="1:3">
      <c r="A7" s="4" t="s">
        <v>280</v>
      </c>
      <c r="B7" s="4" t="s">
        <v>281</v>
      </c>
    </row>
    <row r="8" spans="1:3">
      <c r="A8" s="4" t="s">
        <v>282</v>
      </c>
      <c r="B8" s="4" t="s">
        <v>283</v>
      </c>
    </row>
    <row r="9" spans="1:3">
      <c r="A9" s="4" t="s">
        <v>284</v>
      </c>
      <c r="B9" s="4" t="s">
        <v>285</v>
      </c>
    </row>
    <row r="10" spans="1:3">
      <c r="A10" s="4" t="s">
        <v>286</v>
      </c>
    </row>
    <row r="11" spans="1:3">
      <c r="A11" s="4" t="s">
        <v>287</v>
      </c>
      <c r="B11" s="4" t="s">
        <v>288</v>
      </c>
    </row>
    <row r="12" spans="1:3">
      <c r="A12" s="4" t="s">
        <v>289</v>
      </c>
    </row>
    <row r="13" spans="1:3">
      <c r="A13" s="4" t="s">
        <v>287</v>
      </c>
      <c r="B13" s="4" t="s">
        <v>29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85</v>
      </c>
      <c r="D1" s="2" t="s">
        <v>1</v>
      </c>
    </row>
    <row r="2" spans="1:5">
      <c r="B2" s="2" t="s">
        <v>2</v>
      </c>
      <c r="C2" s="2" t="s">
        <v>86</v>
      </c>
      <c r="D2" s="2" t="s">
        <v>2</v>
      </c>
      <c r="E2" s="2" t="s">
        <v>86</v>
      </c>
    </row>
    <row r="3" spans="1:5">
      <c r="A3" s="4" t="s">
        <v>117</v>
      </c>
      <c r="B3" s="6" t="n">
        <v>550</v>
      </c>
      <c r="C3" s="6" t="n">
        <v>570</v>
      </c>
      <c r="D3" s="6" t="n">
        <v>1248</v>
      </c>
      <c r="E3" s="6" t="n">
        <v>1386</v>
      </c>
    </row>
    <row r="4" spans="1:5">
      <c r="A4" s="4" t="s">
        <v>292</v>
      </c>
      <c r="B4" s="5" t="n">
        <v>410</v>
      </c>
      <c r="C4" s="5" t="n">
        <v>344</v>
      </c>
      <c r="D4" s="5" t="n">
        <v>683</v>
      </c>
      <c r="E4" s="5" t="n">
        <v>482</v>
      </c>
    </row>
    <row r="5" spans="1:5">
      <c r="A5" s="4" t="s">
        <v>277</v>
      </c>
    </row>
    <row r="6" spans="1:5">
      <c r="A6" s="4" t="s">
        <v>117</v>
      </c>
      <c r="B6" s="5" t="n">
        <v>449</v>
      </c>
      <c r="C6" s="5" t="n">
        <v>471</v>
      </c>
      <c r="D6" s="5" t="n">
        <v>1078</v>
      </c>
      <c r="E6" s="5" t="n">
        <v>1086</v>
      </c>
    </row>
    <row r="7" spans="1:5">
      <c r="A7" s="4" t="s">
        <v>293</v>
      </c>
    </row>
    <row r="8" spans="1:5">
      <c r="A8" s="4" t="s">
        <v>117</v>
      </c>
      <c r="B8" s="5" t="n">
        <v>68</v>
      </c>
      <c r="C8" s="5" t="n">
        <v>66</v>
      </c>
      <c r="D8" s="5" t="n">
        <v>137</v>
      </c>
      <c r="E8" s="5" t="n">
        <v>266</v>
      </c>
    </row>
    <row r="9" spans="1:5">
      <c r="A9" s="4" t="s">
        <v>294</v>
      </c>
    </row>
    <row r="10" spans="1:5">
      <c r="A10" s="4" t="s">
        <v>117</v>
      </c>
      <c r="B10" s="5" t="n">
        <v>33</v>
      </c>
      <c r="C10" s="5" t="n">
        <v>32</v>
      </c>
      <c r="D10" s="5" t="n">
        <v>33</v>
      </c>
      <c r="E10" s="5" t="n">
        <v>32</v>
      </c>
    </row>
    <row r="11" spans="1:5">
      <c r="A11" s="4" t="s">
        <v>295</v>
      </c>
    </row>
    <row r="12" spans="1:5">
      <c r="A12" s="4" t="s">
        <v>117</v>
      </c>
      <c r="B12" s="4" t="s">
        <v>125</v>
      </c>
      <c r="C12" s="6" t="n">
        <v>1</v>
      </c>
      <c r="D12" s="4" t="s">
        <v>125</v>
      </c>
      <c r="E12" s="6" t="n">
        <v>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6</v>
      </c>
      <c r="B1" s="2" t="s">
        <v>1</v>
      </c>
    </row>
    <row r="2" spans="1:4">
      <c r="B2" s="2" t="s">
        <v>2</v>
      </c>
      <c r="C2" s="2" t="s">
        <v>86</v>
      </c>
      <c r="D2" s="2" t="s">
        <v>31</v>
      </c>
    </row>
    <row r="3" spans="1:4">
      <c r="A3" s="4" t="s">
        <v>297</v>
      </c>
      <c r="B3" s="6" t="n">
        <v>404000</v>
      </c>
      <c r="D3" s="6" t="n">
        <v>394000</v>
      </c>
    </row>
    <row r="4" spans="1:4">
      <c r="A4" s="4" t="s">
        <v>298</v>
      </c>
      <c r="B4" s="6" t="n">
        <v>269000</v>
      </c>
      <c r="D4" s="6" t="n">
        <v>259000</v>
      </c>
    </row>
    <row r="5" spans="1:4">
      <c r="A5" s="4" t="s">
        <v>299</v>
      </c>
      <c r="C5" s="6" t="n">
        <v>20900000</v>
      </c>
    </row>
    <row r="6" spans="1:4">
      <c r="A6" s="4" t="s">
        <v>300</v>
      </c>
      <c r="C6" s="6" t="n">
        <v>1200000</v>
      </c>
    </row>
    <row r="7" spans="1:4">
      <c r="A7" s="4" t="s">
        <v>301</v>
      </c>
      <c r="B7" s="4" t="s">
        <v>302</v>
      </c>
      <c r="C7" s="4" t="s">
        <v>303</v>
      </c>
    </row>
    <row r="8" spans="1:4">
      <c r="A8" s="4" t="s">
        <v>304</v>
      </c>
      <c r="B8" s="6" t="n">
        <v>9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05</v>
      </c>
      <c r="B1" s="2" t="s">
        <v>2</v>
      </c>
      <c r="C1" s="2" t="s">
        <v>31</v>
      </c>
    </row>
    <row r="2" spans="1:3">
      <c r="A2" s="4" t="s">
        <v>306</v>
      </c>
      <c r="B2" s="6" t="n">
        <v>59493</v>
      </c>
      <c r="C2" s="6" t="n">
        <v>52221</v>
      </c>
    </row>
    <row r="3" spans="1:3">
      <c r="A3" s="4" t="s">
        <v>307</v>
      </c>
      <c r="B3" s="5" t="n">
        <v>23225</v>
      </c>
      <c r="C3" s="5" t="n">
        <v>23173</v>
      </c>
    </row>
    <row r="4" spans="1:3">
      <c r="A4" s="4" t="s">
        <v>308</v>
      </c>
      <c r="B4" s="5" t="n">
        <v>11002</v>
      </c>
      <c r="C4" s="5" t="n">
        <v>9780</v>
      </c>
    </row>
    <row r="5" spans="1:3">
      <c r="A5" s="4" t="s">
        <v>309</v>
      </c>
      <c r="B5" s="5" t="n">
        <v>29384</v>
      </c>
      <c r="C5" s="5" t="n">
        <v>27710</v>
      </c>
    </row>
    <row r="6" spans="1:3">
      <c r="A6" s="4" t="s">
        <v>310</v>
      </c>
      <c r="B6" s="6" t="n">
        <v>123104</v>
      </c>
      <c r="C6" s="6" t="n">
        <v>11288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15"/>
  </cols>
  <sheetData>
    <row r="1" spans="1:2">
      <c r="A1" s="1" t="s">
        <v>311</v>
      </c>
      <c r="B1" s="2" t="s">
        <v>1</v>
      </c>
    </row>
    <row r="2" spans="1:2">
      <c r="B2" s="2" t="s">
        <v>2</v>
      </c>
    </row>
    <row r="3" spans="1:2">
      <c r="A3" s="4" t="s">
        <v>312</v>
      </c>
      <c r="B3" s="5" t="n">
        <v>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313</v>
      </c>
      <c r="B1" s="2" t="s">
        <v>85</v>
      </c>
      <c r="D1" s="2" t="s">
        <v>1</v>
      </c>
    </row>
    <row r="2" spans="1:6">
      <c r="B2" s="2" t="s">
        <v>2</v>
      </c>
      <c r="C2" s="2" t="s">
        <v>86</v>
      </c>
      <c r="D2" s="2" t="s">
        <v>2</v>
      </c>
      <c r="E2" s="2" t="s">
        <v>86</v>
      </c>
      <c r="F2" s="2" t="s">
        <v>31</v>
      </c>
    </row>
    <row r="3" spans="1:6">
      <c r="A3" s="4" t="s">
        <v>314</v>
      </c>
      <c r="B3" s="6" t="n">
        <v>276302000</v>
      </c>
      <c r="C3" s="6" t="n">
        <v>266101000</v>
      </c>
      <c r="D3" s="6" t="n">
        <v>547914000</v>
      </c>
      <c r="E3" s="6" t="n">
        <v>531311000</v>
      </c>
    </row>
    <row r="4" spans="1:6">
      <c r="A4" s="4" t="s">
        <v>315</v>
      </c>
      <c r="B4" s="5" t="n">
        <v>12002000</v>
      </c>
      <c r="C4" s="5" t="n">
        <v>11153000</v>
      </c>
      <c r="D4" s="5" t="n">
        <v>23637000</v>
      </c>
      <c r="E4" s="5" t="n">
        <v>23139000</v>
      </c>
    </row>
    <row r="5" spans="1:6">
      <c r="A5" s="4" t="s">
        <v>316</v>
      </c>
      <c r="B5" s="5" t="n">
        <v>24771000</v>
      </c>
      <c r="C5" s="5" t="n">
        <v>23541000</v>
      </c>
      <c r="D5" s="5" t="n">
        <v>46853000</v>
      </c>
      <c r="E5" s="5" t="n">
        <v>44769000</v>
      </c>
    </row>
    <row r="6" spans="1:6">
      <c r="A6" s="4" t="s">
        <v>317</v>
      </c>
      <c r="B6" s="5" t="n">
        <v>14514000</v>
      </c>
      <c r="C6" s="5" t="n">
        <v>11658000</v>
      </c>
      <c r="D6" s="5" t="n">
        <v>26351000</v>
      </c>
      <c r="E6" s="5" t="n">
        <v>26281000</v>
      </c>
    </row>
    <row r="7" spans="1:6">
      <c r="A7" s="4" t="s">
        <v>318</v>
      </c>
      <c r="B7" s="5" t="n">
        <v>952712000</v>
      </c>
      <c r="C7" s="5" t="n">
        <v>887549000</v>
      </c>
      <c r="D7" s="5" t="n">
        <v>952712000</v>
      </c>
      <c r="E7" s="5" t="n">
        <v>887549000</v>
      </c>
      <c r="F7" s="6" t="n">
        <v>932013000</v>
      </c>
    </row>
    <row r="8" spans="1:6">
      <c r="A8" s="4" t="s">
        <v>319</v>
      </c>
    </row>
    <row r="9" spans="1:6">
      <c r="A9" s="4" t="s">
        <v>314</v>
      </c>
      <c r="B9" s="5" t="n">
        <v>181425000</v>
      </c>
      <c r="C9" s="5" t="n">
        <v>179465000</v>
      </c>
      <c r="D9" s="5" t="n">
        <v>369315000</v>
      </c>
      <c r="E9" s="5" t="n">
        <v>361729000</v>
      </c>
    </row>
    <row r="10" spans="1:6">
      <c r="A10" s="4" t="s">
        <v>315</v>
      </c>
      <c r="B10" s="5" t="n">
        <v>6616000</v>
      </c>
      <c r="C10" s="5" t="n">
        <v>6041000</v>
      </c>
      <c r="D10" s="5" t="n">
        <v>12938000</v>
      </c>
      <c r="E10" s="5" t="n">
        <v>13139000</v>
      </c>
    </row>
    <row r="11" spans="1:6">
      <c r="A11" s="4" t="s">
        <v>316</v>
      </c>
      <c r="B11" s="5" t="n">
        <v>19580000</v>
      </c>
      <c r="C11" s="5" t="n">
        <v>18535000</v>
      </c>
      <c r="D11" s="5" t="n">
        <v>38041000</v>
      </c>
      <c r="E11" s="5" t="n">
        <v>34435000</v>
      </c>
    </row>
    <row r="12" spans="1:6">
      <c r="A12" s="4" t="s">
        <v>317</v>
      </c>
      <c r="B12" s="5" t="n">
        <v>8403000</v>
      </c>
      <c r="C12" s="5" t="n">
        <v>6259000</v>
      </c>
      <c r="D12" s="5" t="n">
        <v>14681000</v>
      </c>
      <c r="E12" s="5" t="n">
        <v>15700000</v>
      </c>
    </row>
    <row r="13" spans="1:6">
      <c r="A13" s="4" t="s">
        <v>318</v>
      </c>
      <c r="B13" s="5" t="n">
        <v>705724000</v>
      </c>
      <c r="C13" s="5" t="n">
        <v>652850000</v>
      </c>
      <c r="D13" s="5" t="n">
        <v>705724000</v>
      </c>
      <c r="E13" s="5" t="n">
        <v>652850000</v>
      </c>
    </row>
    <row r="14" spans="1:6">
      <c r="A14" s="4" t="s">
        <v>320</v>
      </c>
    </row>
    <row r="15" spans="1:6">
      <c r="A15" s="4" t="s">
        <v>314</v>
      </c>
      <c r="B15" s="5" t="n">
        <v>27809000</v>
      </c>
      <c r="C15" s="5" t="n">
        <v>28084000</v>
      </c>
      <c r="D15" s="5" t="n">
        <v>51224000</v>
      </c>
      <c r="E15" s="5" t="n">
        <v>51160000</v>
      </c>
    </row>
    <row r="16" spans="1:6">
      <c r="A16" s="4" t="s">
        <v>315</v>
      </c>
      <c r="B16" s="5" t="n">
        <v>320000</v>
      </c>
      <c r="C16" s="5" t="n">
        <v>358000</v>
      </c>
      <c r="D16" s="5" t="n">
        <v>655000</v>
      </c>
      <c r="E16" s="5" t="n">
        <v>648000</v>
      </c>
    </row>
    <row r="17" spans="1:6">
      <c r="A17" s="4" t="s">
        <v>316</v>
      </c>
      <c r="B17" s="5" t="n">
        <v>2641000</v>
      </c>
      <c r="C17" s="5" t="n">
        <v>2534000</v>
      </c>
      <c r="D17" s="5" t="n">
        <v>4088000</v>
      </c>
      <c r="E17" s="5" t="n">
        <v>5092000</v>
      </c>
    </row>
    <row r="18" spans="1:6">
      <c r="A18" s="4" t="s">
        <v>317</v>
      </c>
      <c r="B18" s="5" t="n">
        <v>581000</v>
      </c>
      <c r="C18" s="5" t="n">
        <v>103000</v>
      </c>
      <c r="D18" s="5" t="n">
        <v>1133000</v>
      </c>
      <c r="E18" s="5" t="n">
        <v>103000</v>
      </c>
    </row>
    <row r="19" spans="1:6">
      <c r="A19" s="4" t="s">
        <v>318</v>
      </c>
      <c r="B19" s="5" t="n">
        <v>23338000</v>
      </c>
      <c r="C19" s="5" t="n">
        <v>23783000</v>
      </c>
      <c r="D19" s="5" t="n">
        <v>23338000</v>
      </c>
      <c r="E19" s="5" t="n">
        <v>23783000</v>
      </c>
    </row>
    <row r="20" spans="1:6">
      <c r="A20" s="4" t="s">
        <v>321</v>
      </c>
    </row>
    <row r="21" spans="1:6">
      <c r="A21" s="4" t="s">
        <v>314</v>
      </c>
      <c r="B21" s="5" t="n">
        <v>67068000</v>
      </c>
      <c r="C21" s="5" t="n">
        <v>58552000</v>
      </c>
      <c r="D21" s="5" t="n">
        <v>127375000</v>
      </c>
      <c r="E21" s="5" t="n">
        <v>118422000</v>
      </c>
    </row>
    <row r="22" spans="1:6">
      <c r="A22" s="4" t="s">
        <v>315</v>
      </c>
      <c r="B22" s="5" t="n">
        <v>5066000</v>
      </c>
      <c r="C22" s="5" t="n">
        <v>4754000</v>
      </c>
      <c r="D22" s="5" t="n">
        <v>10044000</v>
      </c>
      <c r="E22" s="5" t="n">
        <v>9352000</v>
      </c>
    </row>
    <row r="23" spans="1:6">
      <c r="A23" s="4" t="s">
        <v>316</v>
      </c>
      <c r="B23" s="5" t="n">
        <v>2550000</v>
      </c>
      <c r="C23" s="5" t="n">
        <v>2472000</v>
      </c>
      <c r="D23" s="5" t="n">
        <v>4724000</v>
      </c>
      <c r="E23" s="5" t="n">
        <v>5242000</v>
      </c>
    </row>
    <row r="24" spans="1:6">
      <c r="A24" s="4" t="s">
        <v>317</v>
      </c>
      <c r="B24" s="5" t="n">
        <v>5530000</v>
      </c>
      <c r="C24" s="5" t="n">
        <v>5296000</v>
      </c>
      <c r="D24" s="5" t="n">
        <v>10537000</v>
      </c>
      <c r="E24" s="5" t="n">
        <v>10478000</v>
      </c>
    </row>
    <row r="25" spans="1:6">
      <c r="A25" s="4" t="s">
        <v>318</v>
      </c>
      <c r="B25" s="5" t="n">
        <v>223650000</v>
      </c>
      <c r="C25" s="5" t="n">
        <v>210916000</v>
      </c>
      <c r="D25" s="5" t="n">
        <v>223650000</v>
      </c>
      <c r="E25" s="5" t="n">
        <v>210916000</v>
      </c>
    </row>
    <row r="26" spans="1:6">
      <c r="A26" s="4" t="s">
        <v>322</v>
      </c>
    </row>
    <row r="27" spans="1:6">
      <c r="A27" s="4" t="s">
        <v>314</v>
      </c>
      <c r="B27" s="5" t="n">
        <v>49812000</v>
      </c>
      <c r="C27" s="5" t="n">
        <v>48748000</v>
      </c>
      <c r="D27" s="5" t="n">
        <v>98803000</v>
      </c>
      <c r="E27" s="5" t="n">
        <v>97769000</v>
      </c>
    </row>
    <row r="28" spans="1:6">
      <c r="A28" s="4" t="s">
        <v>323</v>
      </c>
    </row>
    <row r="29" spans="1:6">
      <c r="A29" s="4" t="s">
        <v>314</v>
      </c>
      <c r="B29" s="5" t="n">
        <v>10829000</v>
      </c>
      <c r="C29" s="5" t="n">
        <v>10081000</v>
      </c>
      <c r="D29" s="5" t="n">
        <v>21015000</v>
      </c>
      <c r="E29" s="5" t="n">
        <v>20593000</v>
      </c>
    </row>
    <row r="30" spans="1:6">
      <c r="A30" s="4" t="s">
        <v>324</v>
      </c>
    </row>
    <row r="31" spans="1:6">
      <c r="A31" s="4" t="s">
        <v>314</v>
      </c>
      <c r="B31" s="5" t="n">
        <v>8947000</v>
      </c>
      <c r="C31" s="5" t="n">
        <v>9439000</v>
      </c>
      <c r="D31" s="5" t="n">
        <v>16474000</v>
      </c>
      <c r="E31" s="5" t="n">
        <v>16623000</v>
      </c>
    </row>
    <row r="32" spans="1:6">
      <c r="A32" s="4" t="s">
        <v>325</v>
      </c>
    </row>
    <row r="33" spans="1:6">
      <c r="A33" s="4" t="s">
        <v>314</v>
      </c>
      <c r="B33" s="5" t="n">
        <v>14668000</v>
      </c>
      <c r="C33" s="5" t="n">
        <v>15438000</v>
      </c>
      <c r="D33" s="5" t="n">
        <v>25664000</v>
      </c>
      <c r="E33" s="5" t="n">
        <v>25165000</v>
      </c>
    </row>
    <row r="34" spans="1:6">
      <c r="A34" s="4" t="s">
        <v>326</v>
      </c>
    </row>
    <row r="35" spans="1:6">
      <c r="A35" s="4" t="s">
        <v>314</v>
      </c>
      <c r="B35" s="5" t="n">
        <v>15770000</v>
      </c>
      <c r="C35" s="5" t="n">
        <v>15272000</v>
      </c>
      <c r="D35" s="5" t="n">
        <v>30905000</v>
      </c>
      <c r="E35" s="5" t="n">
        <v>29864000</v>
      </c>
    </row>
    <row r="36" spans="1:6">
      <c r="A36" s="4" t="s">
        <v>327</v>
      </c>
    </row>
    <row r="37" spans="1:6">
      <c r="A37" s="4" t="s">
        <v>314</v>
      </c>
      <c r="B37" s="5" t="n">
        <v>7987000</v>
      </c>
      <c r="C37" s="5" t="n">
        <v>9331000</v>
      </c>
      <c r="D37" s="5" t="n">
        <v>16789000</v>
      </c>
      <c r="E37" s="5" t="n">
        <v>20693000</v>
      </c>
    </row>
    <row r="38" spans="1:6">
      <c r="A38" s="4" t="s">
        <v>328</v>
      </c>
    </row>
    <row r="39" spans="1:6">
      <c r="A39" s="4" t="s">
        <v>314</v>
      </c>
      <c r="B39" s="5" t="n">
        <v>2479000</v>
      </c>
      <c r="C39" s="5" t="n">
        <v>2763000</v>
      </c>
      <c r="D39" s="5" t="n">
        <v>5047000</v>
      </c>
      <c r="E39" s="5" t="n">
        <v>5789000</v>
      </c>
    </row>
    <row r="40" spans="1:6">
      <c r="A40" s="4" t="s">
        <v>329</v>
      </c>
    </row>
    <row r="41" spans="1:6">
      <c r="A41" s="4" t="s">
        <v>314</v>
      </c>
      <c r="B41" s="5" t="n">
        <v>90764000</v>
      </c>
      <c r="C41" s="5" t="n">
        <v>90813000</v>
      </c>
      <c r="D41" s="5" t="n">
        <v>192873000</v>
      </c>
      <c r="E41" s="5" t="n">
        <v>185746000</v>
      </c>
    </row>
    <row r="42" spans="1:6">
      <c r="A42" s="4" t="s">
        <v>330</v>
      </c>
    </row>
    <row r="43" spans="1:6">
      <c r="A43" s="4" t="s">
        <v>314</v>
      </c>
      <c r="B43" s="5" t="n">
        <v>8145000</v>
      </c>
      <c r="C43" s="5" t="n">
        <v>5862000</v>
      </c>
      <c r="D43" s="5" t="n">
        <v>13471000</v>
      </c>
      <c r="E43" s="5" t="n">
        <v>11034000</v>
      </c>
    </row>
    <row r="44" spans="1:6">
      <c r="A44" s="4" t="s">
        <v>331</v>
      </c>
    </row>
    <row r="45" spans="1:6">
      <c r="A45" s="4" t="s">
        <v>314</v>
      </c>
      <c r="B45" s="5" t="n">
        <v>340000</v>
      </c>
      <c r="C45" s="5" t="n">
        <v>420000</v>
      </c>
      <c r="D45" s="5" t="n">
        <v>699000</v>
      </c>
      <c r="E45" s="5" t="n">
        <v>982000</v>
      </c>
    </row>
    <row r="46" spans="1:6">
      <c r="A46" s="4" t="s">
        <v>332</v>
      </c>
    </row>
    <row r="47" spans="1:6">
      <c r="A47" s="4" t="s">
        <v>314</v>
      </c>
      <c r="B47" s="5" t="n">
        <v>270000</v>
      </c>
      <c r="C47" s="5" t="n">
        <v>263000</v>
      </c>
      <c r="D47" s="5" t="n">
        <v>494000</v>
      </c>
      <c r="E47" s="5" t="n">
        <v>513000</v>
      </c>
    </row>
    <row r="48" spans="1:6">
      <c r="A48" s="4" t="s">
        <v>333</v>
      </c>
    </row>
    <row r="49" spans="1:6">
      <c r="A49" s="4" t="s">
        <v>314</v>
      </c>
      <c r="B49" s="5" t="n">
        <v>-507000</v>
      </c>
      <c r="C49" s="5" t="n">
        <v>-618000</v>
      </c>
      <c r="D49" s="5" t="n">
        <v>-1201000</v>
      </c>
      <c r="E49" s="5" t="n">
        <v>-1369000</v>
      </c>
    </row>
    <row r="50" spans="1:6">
      <c r="A50" s="4" t="s">
        <v>334</v>
      </c>
    </row>
    <row r="51" spans="1:6">
      <c r="A51" s="4" t="s">
        <v>314</v>
      </c>
      <c r="B51" s="5" t="n">
        <v>33603000</v>
      </c>
      <c r="C51" s="5" t="n">
        <v>33127000</v>
      </c>
      <c r="D51" s="5" t="n">
        <v>65039000</v>
      </c>
      <c r="E51" s="5" t="n">
        <v>66270000</v>
      </c>
    </row>
    <row r="52" spans="1:6">
      <c r="A52" s="4" t="s">
        <v>335</v>
      </c>
    </row>
    <row r="53" spans="1:6">
      <c r="A53" s="4" t="s">
        <v>314</v>
      </c>
      <c r="B53" s="5" t="n">
        <v>20034000</v>
      </c>
      <c r="C53" s="5" t="n">
        <v>19308000</v>
      </c>
      <c r="D53" s="5" t="n">
        <v>39777000</v>
      </c>
      <c r="E53" s="5" t="n">
        <v>38312000</v>
      </c>
    </row>
    <row r="54" spans="1:6">
      <c r="A54" s="4" t="s">
        <v>336</v>
      </c>
    </row>
    <row r="55" spans="1:6">
      <c r="A55" s="4" t="s">
        <v>314</v>
      </c>
      <c r="B55" s="6" t="n">
        <v>13161</v>
      </c>
      <c r="C55" s="6" t="n">
        <v>5854</v>
      </c>
      <c r="D55" s="6" t="n">
        <v>22065</v>
      </c>
      <c r="E55" s="6" t="n">
        <v>1332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4</v>
      </c>
      <c r="C1" s="2" t="s">
        <v>85</v>
      </c>
      <c r="E1" s="2" t="s">
        <v>1</v>
      </c>
    </row>
    <row r="2" spans="1:6">
      <c r="C2" s="2" t="s">
        <v>2</v>
      </c>
      <c r="D2" s="2" t="s">
        <v>86</v>
      </c>
      <c r="E2" s="2" t="s">
        <v>2</v>
      </c>
      <c r="F2" s="2" t="s">
        <v>86</v>
      </c>
    </row>
    <row r="3" spans="1:6">
      <c r="A3" s="4" t="s">
        <v>87</v>
      </c>
      <c r="C3" s="6" t="n">
        <v>276302</v>
      </c>
      <c r="D3" s="6" t="n">
        <v>266101</v>
      </c>
      <c r="E3" s="6" t="n">
        <v>547914</v>
      </c>
      <c r="F3" s="6" t="n">
        <v>531311</v>
      </c>
    </row>
    <row r="4" spans="1:6">
      <c r="A4" s="4" t="s">
        <v>88</v>
      </c>
      <c r="B4" s="4" t="s">
        <v>89</v>
      </c>
      <c r="C4" s="5" t="n">
        <v>197054</v>
      </c>
      <c r="D4" s="5" t="n">
        <v>188823</v>
      </c>
      <c r="E4" s="5" t="n">
        <v>391803</v>
      </c>
      <c r="F4" s="5" t="n">
        <v>380754</v>
      </c>
    </row>
    <row r="5" spans="1:6">
      <c r="A5" s="4" t="s">
        <v>90</v>
      </c>
      <c r="C5" s="5" t="n">
        <v>79248</v>
      </c>
      <c r="D5" s="5" t="n">
        <v>77278</v>
      </c>
      <c r="E5" s="5" t="n">
        <v>156111</v>
      </c>
      <c r="F5" s="5" t="n">
        <v>150557</v>
      </c>
    </row>
    <row r="6" spans="1:6">
      <c r="A6" s="3" t="s">
        <v>91</v>
      </c>
    </row>
    <row r="7" spans="1:6">
      <c r="A7" s="4" t="s">
        <v>92</v>
      </c>
      <c r="B7" s="4" t="s">
        <v>93</v>
      </c>
      <c r="C7" s="5" t="n">
        <v>21952</v>
      </c>
      <c r="D7" s="5" t="n">
        <v>22507</v>
      </c>
      <c r="E7" s="5" t="n">
        <v>43394</v>
      </c>
      <c r="F7" s="5" t="n">
        <v>44083</v>
      </c>
    </row>
    <row r="8" spans="1:6">
      <c r="A8" s="4" t="s">
        <v>94</v>
      </c>
      <c r="B8" s="4" t="s">
        <v>95</v>
      </c>
      <c r="C8" s="5" t="n">
        <v>22122</v>
      </c>
      <c r="D8" s="5" t="n">
        <v>22417</v>
      </c>
      <c r="E8" s="5" t="n">
        <v>46074</v>
      </c>
      <c r="F8" s="5" t="n">
        <v>43576</v>
      </c>
    </row>
    <row r="9" spans="1:6">
      <c r="A9" s="4" t="s">
        <v>96</v>
      </c>
      <c r="B9" s="4" t="s">
        <v>97</v>
      </c>
      <c r="C9" s="5" t="n">
        <v>9998</v>
      </c>
      <c r="D9" s="5" t="n">
        <v>9004</v>
      </c>
      <c r="E9" s="5" t="n">
        <v>19241</v>
      </c>
      <c r="F9" s="5" t="n">
        <v>18360</v>
      </c>
    </row>
    <row r="10" spans="1:6">
      <c r="A10" s="4" t="s">
        <v>98</v>
      </c>
      <c r="C10" s="5" t="n">
        <v>405</v>
      </c>
      <c r="D10" s="5" t="n">
        <v>-191</v>
      </c>
      <c r="E10" s="5" t="n">
        <v>549</v>
      </c>
      <c r="F10" s="5" t="n">
        <v>-231</v>
      </c>
    </row>
    <row r="11" spans="1:6">
      <c r="A11" s="4" t="s">
        <v>99</v>
      </c>
      <c r="C11" s="5" t="n">
        <v>54477</v>
      </c>
      <c r="D11" s="5" t="n">
        <v>53737</v>
      </c>
      <c r="E11" s="5" t="n">
        <v>109258</v>
      </c>
      <c r="F11" s="5" t="n">
        <v>105788</v>
      </c>
    </row>
    <row r="12" spans="1:6">
      <c r="A12" s="4" t="s">
        <v>100</v>
      </c>
      <c r="C12" s="5" t="n">
        <v>24771</v>
      </c>
      <c r="D12" s="5" t="n">
        <v>23541</v>
      </c>
      <c r="E12" s="5" t="n">
        <v>46853</v>
      </c>
      <c r="F12" s="5" t="n">
        <v>44769</v>
      </c>
    </row>
    <row r="13" spans="1:6">
      <c r="A13" s="3" t="s">
        <v>101</v>
      </c>
    </row>
    <row r="14" spans="1:6">
      <c r="A14" s="4" t="s">
        <v>102</v>
      </c>
      <c r="C14" s="5" t="n">
        <v>2782</v>
      </c>
      <c r="D14" s="5" t="n">
        <v>1493</v>
      </c>
      <c r="E14" s="5" t="n">
        <v>3822</v>
      </c>
      <c r="F14" s="5" t="n">
        <v>2982</v>
      </c>
    </row>
    <row r="15" spans="1:6">
      <c r="A15" s="4" t="s">
        <v>103</v>
      </c>
      <c r="C15" s="5" t="n">
        <v>-25</v>
      </c>
      <c r="D15" s="5" t="n">
        <v>-33</v>
      </c>
      <c r="E15" s="5" t="n">
        <v>-52</v>
      </c>
      <c r="F15" s="5" t="n">
        <v>476</v>
      </c>
    </row>
    <row r="16" spans="1:6">
      <c r="A16" s="4" t="s">
        <v>104</v>
      </c>
      <c r="C16" s="5" t="n">
        <v>27528</v>
      </c>
      <c r="D16" s="5" t="n">
        <v>25001</v>
      </c>
      <c r="E16" s="5" t="n">
        <v>50623</v>
      </c>
      <c r="F16" s="5" t="n">
        <v>48227</v>
      </c>
    </row>
    <row r="17" spans="1:6">
      <c r="A17" s="4" t="s">
        <v>105</v>
      </c>
      <c r="C17" s="5" t="n">
        <v>7174</v>
      </c>
      <c r="D17" s="5" t="n">
        <v>7168</v>
      </c>
      <c r="E17" s="5" t="n">
        <v>12743</v>
      </c>
      <c r="F17" s="5" t="n">
        <v>-5855</v>
      </c>
    </row>
    <row r="18" spans="1:6">
      <c r="A18" s="4" t="s">
        <v>106</v>
      </c>
      <c r="C18" s="6" t="n">
        <v>20354</v>
      </c>
      <c r="D18" s="6" t="n">
        <v>17833</v>
      </c>
      <c r="E18" s="6" t="n">
        <v>37880</v>
      </c>
      <c r="F18" s="6" t="n">
        <v>54082</v>
      </c>
    </row>
    <row r="19" spans="1:6">
      <c r="A19" s="4" t="s">
        <v>107</v>
      </c>
      <c r="C19" s="7" t="n">
        <v>1.08</v>
      </c>
      <c r="D19" s="7" t="n">
        <v>0.95</v>
      </c>
      <c r="E19" s="6" t="n">
        <v>2</v>
      </c>
      <c r="F19" s="7" t="n">
        <v>2.88</v>
      </c>
    </row>
    <row r="20" spans="1:6">
      <c r="A20" s="4" t="s">
        <v>108</v>
      </c>
      <c r="C20" s="5" t="n">
        <v>18891</v>
      </c>
      <c r="D20" s="5" t="n">
        <v>18803</v>
      </c>
      <c r="E20" s="5" t="n">
        <v>18894</v>
      </c>
      <c r="F20" s="5" t="n">
        <v>18790</v>
      </c>
    </row>
    <row r="21" spans="1:6">
      <c r="A21" s="4" t="s">
        <v>109</v>
      </c>
      <c r="C21" s="7" t="n">
        <v>1.08</v>
      </c>
      <c r="D21" s="7" t="n">
        <v>0.95</v>
      </c>
      <c r="E21" s="7" t="n">
        <v>2.02</v>
      </c>
      <c r="F21" s="7" t="n">
        <v>2.9</v>
      </c>
    </row>
    <row r="22" spans="1:6">
      <c r="A22" s="4" t="s">
        <v>110</v>
      </c>
      <c r="C22" s="5" t="n">
        <v>18795</v>
      </c>
      <c r="D22" s="5" t="n">
        <v>18685</v>
      </c>
      <c r="E22" s="5" t="n">
        <v>18780</v>
      </c>
      <c r="F22" s="5" t="n">
        <v>18675</v>
      </c>
    </row>
    <row r="23" spans="1:6"/>
    <row r="24" spans="1:6">
      <c r="A24" s="4" t="s">
        <v>89</v>
      </c>
      <c r="B24" s="4" t="s">
        <v>111</v>
      </c>
    </row>
    <row r="25" spans="1:6">
      <c r="A25" s="4" t="s">
        <v>93</v>
      </c>
      <c r="B25" s="4" t="s">
        <v>112</v>
      </c>
    </row>
    <row r="26" spans="1:6">
      <c r="A26" s="4" t="s">
        <v>95</v>
      </c>
      <c r="B26" s="4" t="s">
        <v>113</v>
      </c>
    </row>
    <row r="27" spans="1:6">
      <c r="A27" s="4" t="s">
        <v>97</v>
      </c>
      <c r="B27" s="4" t="s">
        <v>114</v>
      </c>
    </row>
  </sheetData>
  <mergeCells count="8">
    <mergeCell ref="A1:B2"/>
    <mergeCell ref="C1:D1"/>
    <mergeCell ref="E1:F1"/>
    <mergeCell ref="A23:E23"/>
    <mergeCell ref="B24:E24"/>
    <mergeCell ref="B25:E25"/>
    <mergeCell ref="B26:E26"/>
    <mergeCell ref="B27:E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337</v>
      </c>
      <c r="B1" s="2" t="s">
        <v>85</v>
      </c>
      <c r="D1" s="2" t="s">
        <v>1</v>
      </c>
    </row>
    <row r="2" spans="1:5">
      <c r="B2" s="2" t="s">
        <v>338</v>
      </c>
      <c r="C2" s="2" t="s">
        <v>339</v>
      </c>
      <c r="D2" s="2" t="s">
        <v>338</v>
      </c>
      <c r="E2" s="2" t="s">
        <v>339</v>
      </c>
    </row>
    <row r="3" spans="1:5">
      <c r="A3" s="4" t="s">
        <v>312</v>
      </c>
      <c r="D3" s="5" t="n">
        <v>3</v>
      </c>
    </row>
    <row r="4" spans="1:5">
      <c r="A4" s="4" t="s">
        <v>340</v>
      </c>
      <c r="B4" s="6" t="n">
        <v>831000</v>
      </c>
      <c r="C4" s="6" t="n">
        <v>931000</v>
      </c>
      <c r="D4" s="6" t="n">
        <v>1686000</v>
      </c>
      <c r="E4" s="6" t="n">
        <v>1750000</v>
      </c>
    </row>
    <row r="5" spans="1:5">
      <c r="A5" s="4" t="s">
        <v>341</v>
      </c>
      <c r="B5" s="5" t="n">
        <v>3300000</v>
      </c>
      <c r="D5" s="5" t="n">
        <v>3300000</v>
      </c>
    </row>
    <row r="6" spans="1:5">
      <c r="A6" s="4" t="s">
        <v>342</v>
      </c>
      <c r="B6" s="5" t="n">
        <v>3000000</v>
      </c>
      <c r="D6" s="5" t="n">
        <v>3000000</v>
      </c>
    </row>
    <row r="7" spans="1:5">
      <c r="A7" s="4" t="s">
        <v>343</v>
      </c>
      <c r="B7" s="5" t="n">
        <v>2400000</v>
      </c>
      <c r="D7" s="5" t="n">
        <v>2400000</v>
      </c>
    </row>
    <row r="8" spans="1:5">
      <c r="A8" s="4" t="s">
        <v>344</v>
      </c>
      <c r="B8" s="5" t="n">
        <v>2300000</v>
      </c>
      <c r="D8" s="5" t="n">
        <v>2300000</v>
      </c>
    </row>
    <row r="9" spans="1:5">
      <c r="A9" s="4" t="s">
        <v>345</v>
      </c>
      <c r="B9" s="6" t="n">
        <v>2300000</v>
      </c>
      <c r="D9" s="6" t="n">
        <v>2300000</v>
      </c>
    </row>
    <row r="10" spans="1:5">
      <c r="A10" s="4" t="s">
        <v>346</v>
      </c>
      <c r="D10" s="4" t="s">
        <v>347</v>
      </c>
    </row>
    <row r="11" spans="1:5">
      <c r="A11" s="4" t="s">
        <v>257</v>
      </c>
    </row>
    <row r="12" spans="1:5">
      <c r="A12" s="4" t="s">
        <v>258</v>
      </c>
      <c r="D12" s="4" t="s">
        <v>259</v>
      </c>
    </row>
    <row r="13" spans="1:5">
      <c r="A13" s="4" t="s">
        <v>260</v>
      </c>
    </row>
    <row r="14" spans="1:5">
      <c r="A14" s="4" t="s">
        <v>258</v>
      </c>
      <c r="D14" s="4" t="s">
        <v>26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1</v>
      </c>
    </row>
    <row r="2" spans="1:3">
      <c r="A2" s="4" t="s">
        <v>349</v>
      </c>
      <c r="B2" s="6" t="n">
        <v>16056</v>
      </c>
      <c r="C2" s="6" t="n">
        <v>15103</v>
      </c>
    </row>
    <row r="3" spans="1:3">
      <c r="A3" s="4" t="s">
        <v>350</v>
      </c>
      <c r="B3" s="5" t="n">
        <v>72133</v>
      </c>
      <c r="C3" s="5" t="n">
        <v>72865</v>
      </c>
    </row>
    <row r="4" spans="1:3">
      <c r="A4" s="4" t="s">
        <v>52</v>
      </c>
      <c r="B4" s="5" t="n">
        <v>102511</v>
      </c>
      <c r="C4" s="5" t="n">
        <v>102511</v>
      </c>
    </row>
    <row r="5" spans="1:3">
      <c r="A5" s="4" t="s">
        <v>319</v>
      </c>
    </row>
    <row r="6" spans="1:3">
      <c r="A6" s="4" t="s">
        <v>349</v>
      </c>
      <c r="B6" s="5" t="n">
        <v>10721</v>
      </c>
      <c r="C6" s="5" t="n">
        <v>10281</v>
      </c>
    </row>
    <row r="7" spans="1:3">
      <c r="A7" s="4" t="s">
        <v>350</v>
      </c>
      <c r="B7" s="5" t="n">
        <v>39076</v>
      </c>
      <c r="C7" s="5" t="n">
        <v>39808</v>
      </c>
    </row>
    <row r="8" spans="1:3">
      <c r="A8" s="4" t="s">
        <v>52</v>
      </c>
      <c r="B8" s="5" t="n">
        <v>61665</v>
      </c>
      <c r="C8" s="5" t="n">
        <v>61665</v>
      </c>
    </row>
    <row r="9" spans="1:3">
      <c r="A9" s="4" t="s">
        <v>351</v>
      </c>
    </row>
    <row r="10" spans="1:3">
      <c r="A10" s="4" t="s">
        <v>352</v>
      </c>
      <c r="B10" s="5" t="n">
        <v>858</v>
      </c>
      <c r="C10" s="5" t="n">
        <v>980</v>
      </c>
    </row>
    <row r="11" spans="1:3">
      <c r="A11" s="4" t="s">
        <v>349</v>
      </c>
      <c r="B11" s="5" t="n">
        <v>547</v>
      </c>
      <c r="C11" s="5" t="n">
        <v>538</v>
      </c>
    </row>
    <row r="12" spans="1:3">
      <c r="A12" s="4" t="s">
        <v>353</v>
      </c>
    </row>
    <row r="13" spans="1:3">
      <c r="A13" s="4" t="s">
        <v>352</v>
      </c>
      <c r="B13" s="5" t="n">
        <v>19900</v>
      </c>
      <c r="C13" s="5" t="n">
        <v>20510</v>
      </c>
    </row>
    <row r="14" spans="1:3">
      <c r="A14" s="4" t="s">
        <v>349</v>
      </c>
      <c r="B14" s="5" t="n">
        <v>8989</v>
      </c>
      <c r="C14" s="5" t="n">
        <v>8600</v>
      </c>
    </row>
    <row r="15" spans="1:3">
      <c r="A15" s="4" t="s">
        <v>354</v>
      </c>
    </row>
    <row r="16" spans="1:3">
      <c r="A16" s="4" t="s">
        <v>352</v>
      </c>
      <c r="B16" s="5" t="n">
        <v>1690</v>
      </c>
      <c r="C16" s="5" t="n">
        <v>1690</v>
      </c>
    </row>
    <row r="17" spans="1:3">
      <c r="A17" s="4" t="s">
        <v>349</v>
      </c>
      <c r="B17" s="5" t="n">
        <v>1185</v>
      </c>
      <c r="C17" s="5" t="n">
        <v>1143</v>
      </c>
    </row>
    <row r="18" spans="1:3">
      <c r="A18" s="4" t="s">
        <v>355</v>
      </c>
    </row>
    <row r="19" spans="1:3">
      <c r="A19" s="4" t="s">
        <v>356</v>
      </c>
      <c r="B19" s="5" t="n">
        <v>16628</v>
      </c>
      <c r="C19" s="5" t="n">
        <v>16628</v>
      </c>
    </row>
    <row r="20" spans="1:3">
      <c r="A20" s="4" t="s">
        <v>320</v>
      </c>
    </row>
    <row r="21" spans="1:3">
      <c r="A21" s="4" t="s">
        <v>349</v>
      </c>
      <c r="B21" s="5" t="n">
        <v>4348</v>
      </c>
      <c r="C21" s="5" t="n">
        <v>3883</v>
      </c>
    </row>
    <row r="22" spans="1:3">
      <c r="A22" s="4" t="s">
        <v>350</v>
      </c>
      <c r="B22" s="5" t="n">
        <v>15185</v>
      </c>
      <c r="C22" s="5" t="n">
        <v>15185</v>
      </c>
    </row>
    <row r="23" spans="1:3">
      <c r="A23" s="4" t="s">
        <v>52</v>
      </c>
      <c r="B23" s="5" t="n">
        <v>3670</v>
      </c>
      <c r="C23" s="5" t="n">
        <v>3670</v>
      </c>
    </row>
    <row r="24" spans="1:3">
      <c r="A24" s="4" t="s">
        <v>357</v>
      </c>
    </row>
    <row r="25" spans="1:3">
      <c r="A25" s="4" t="s">
        <v>352</v>
      </c>
      <c r="B25" s="5" t="n">
        <v>7979</v>
      </c>
      <c r="C25" s="5" t="n">
        <v>7979</v>
      </c>
    </row>
    <row r="26" spans="1:3">
      <c r="A26" s="4" t="s">
        <v>349</v>
      </c>
      <c r="B26" s="5" t="n">
        <v>4024</v>
      </c>
      <c r="C26" s="5" t="n">
        <v>3623</v>
      </c>
    </row>
    <row r="27" spans="1:3">
      <c r="A27" s="4" t="s">
        <v>358</v>
      </c>
    </row>
    <row r="28" spans="1:3">
      <c r="A28" s="4" t="s">
        <v>352</v>
      </c>
      <c r="B28" s="5" t="n">
        <v>649</v>
      </c>
      <c r="C28" s="5" t="n">
        <v>649</v>
      </c>
    </row>
    <row r="29" spans="1:3">
      <c r="A29" s="4" t="s">
        <v>349</v>
      </c>
      <c r="B29" s="5" t="n">
        <v>324</v>
      </c>
      <c r="C29" s="5" t="n">
        <v>260</v>
      </c>
    </row>
    <row r="30" spans="1:3">
      <c r="A30" s="4" t="s">
        <v>359</v>
      </c>
    </row>
    <row r="31" spans="1:3">
      <c r="A31" s="4" t="s">
        <v>356</v>
      </c>
      <c r="B31" s="5" t="n">
        <v>6557</v>
      </c>
      <c r="C31" s="5" t="n">
        <v>6557</v>
      </c>
    </row>
    <row r="32" spans="1:3">
      <c r="A32" s="4" t="s">
        <v>321</v>
      </c>
    </row>
    <row r="33" spans="1:3">
      <c r="A33" s="4" t="s">
        <v>349</v>
      </c>
      <c r="B33" s="5" t="n">
        <v>987</v>
      </c>
      <c r="C33" s="5" t="n">
        <v>939</v>
      </c>
    </row>
    <row r="34" spans="1:3">
      <c r="A34" s="4" t="s">
        <v>350</v>
      </c>
      <c r="B34" s="5" t="n">
        <v>17872</v>
      </c>
      <c r="C34" s="5" t="n">
        <v>17872</v>
      </c>
    </row>
    <row r="35" spans="1:3">
      <c r="A35" s="4" t="s">
        <v>52</v>
      </c>
      <c r="B35" s="5" t="n">
        <v>37176</v>
      </c>
      <c r="C35" s="5" t="n">
        <v>37176</v>
      </c>
    </row>
    <row r="36" spans="1:3">
      <c r="A36" s="4" t="s">
        <v>360</v>
      </c>
    </row>
    <row r="37" spans="1:3">
      <c r="A37" s="4" t="s">
        <v>352</v>
      </c>
      <c r="B37" s="5" t="n">
        <v>257</v>
      </c>
      <c r="C37" s="5" t="n">
        <v>257</v>
      </c>
    </row>
    <row r="38" spans="1:3">
      <c r="A38" s="4" t="s">
        <v>349</v>
      </c>
      <c r="B38" s="5" t="n">
        <v>89</v>
      </c>
      <c r="C38" s="5" t="n">
        <v>76</v>
      </c>
    </row>
    <row r="39" spans="1:3">
      <c r="A39" s="4" t="s">
        <v>361</v>
      </c>
    </row>
    <row r="40" spans="1:3">
      <c r="A40" s="4" t="s">
        <v>352</v>
      </c>
      <c r="B40" s="5" t="n">
        <v>1400</v>
      </c>
      <c r="C40" s="5" t="n">
        <v>1400</v>
      </c>
    </row>
    <row r="41" spans="1:3">
      <c r="A41" s="4" t="s">
        <v>349</v>
      </c>
      <c r="B41" s="5" t="n">
        <v>898</v>
      </c>
      <c r="C41" s="5" t="n">
        <v>863</v>
      </c>
    </row>
    <row r="42" spans="1:3">
      <c r="A42" s="4" t="s">
        <v>362</v>
      </c>
    </row>
    <row r="43" spans="1:3">
      <c r="A43" s="4" t="s">
        <v>356</v>
      </c>
      <c r="B43" s="5" t="n">
        <v>9315</v>
      </c>
      <c r="C43" s="5" t="n">
        <v>9315</v>
      </c>
    </row>
    <row r="44" spans="1:3">
      <c r="A44" s="4" t="s">
        <v>363</v>
      </c>
    </row>
    <row r="45" spans="1:3">
      <c r="A45" s="4" t="s">
        <v>356</v>
      </c>
      <c r="B45" s="6" t="n">
        <v>6900</v>
      </c>
      <c r="C45" s="6" t="n">
        <v>69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364</v>
      </c>
      <c r="B1" s="2" t="s">
        <v>85</v>
      </c>
      <c r="D1" s="2" t="s">
        <v>1</v>
      </c>
    </row>
    <row r="2" spans="1:6">
      <c r="B2" s="2" t="s">
        <v>2</v>
      </c>
      <c r="C2" s="2" t="s">
        <v>86</v>
      </c>
      <c r="D2" s="2" t="s">
        <v>2</v>
      </c>
      <c r="E2" s="2" t="s">
        <v>86</v>
      </c>
      <c r="F2" s="2" t="s">
        <v>31</v>
      </c>
    </row>
    <row r="3" spans="1:6">
      <c r="A3" s="4" t="s">
        <v>365</v>
      </c>
      <c r="B3" s="6" t="n">
        <v>139121000</v>
      </c>
      <c r="D3" s="6" t="n">
        <v>139121000</v>
      </c>
      <c r="F3" s="6" t="n">
        <v>139813000</v>
      </c>
    </row>
    <row r="4" spans="1:6">
      <c r="A4" s="4" t="s">
        <v>366</v>
      </c>
      <c r="B4" s="5" t="n">
        <v>6012000</v>
      </c>
      <c r="C4" s="6" t="n">
        <v>10357000</v>
      </c>
      <c r="D4" s="5" t="n">
        <v>23137000</v>
      </c>
      <c r="E4" s="6" t="n">
        <v>29453000</v>
      </c>
    </row>
    <row r="5" spans="1:6">
      <c r="A5" s="4" t="s">
        <v>367</v>
      </c>
      <c r="B5" s="5" t="n">
        <v>18000</v>
      </c>
      <c r="C5" s="6" t="n">
        <v>3000</v>
      </c>
      <c r="D5" s="5" t="n">
        <v>17000</v>
      </c>
    </row>
    <row r="6" spans="1:6">
      <c r="A6" s="4" t="s">
        <v>368</v>
      </c>
      <c r="B6" s="5" t="n">
        <v>760000</v>
      </c>
      <c r="D6" s="5" t="n">
        <v>-267000</v>
      </c>
    </row>
    <row r="7" spans="1:6">
      <c r="A7" s="4" t="s">
        <v>369</v>
      </c>
    </row>
    <row r="8" spans="1:6">
      <c r="A8" s="4" t="s">
        <v>365</v>
      </c>
      <c r="B8" s="6" t="n">
        <v>106000000</v>
      </c>
      <c r="D8" s="6" t="n">
        <v>106000000</v>
      </c>
    </row>
    <row r="9" spans="1:6">
      <c r="A9" s="4" t="s">
        <v>370</v>
      </c>
      <c r="D9" s="4" t="s">
        <v>25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71</v>
      </c>
      <c r="B1" s="2" t="s">
        <v>2</v>
      </c>
      <c r="C1" s="2" t="s">
        <v>31</v>
      </c>
    </row>
    <row r="2" spans="1:3">
      <c r="A2" s="4" t="s">
        <v>372</v>
      </c>
      <c r="B2" s="6" t="n">
        <v>139121</v>
      </c>
      <c r="C2" s="6" t="n">
        <v>139813</v>
      </c>
    </row>
    <row r="3" spans="1:3">
      <c r="A3" s="4" t="s">
        <v>373</v>
      </c>
      <c r="B3" s="5" t="n">
        <v>514</v>
      </c>
      <c r="C3" s="5" t="n">
        <v>28</v>
      </c>
    </row>
    <row r="4" spans="1:3">
      <c r="A4" s="4" t="s">
        <v>374</v>
      </c>
      <c r="B4" s="5" t="n">
        <v>461</v>
      </c>
      <c r="C4" s="5" t="n">
        <v>1527</v>
      </c>
    </row>
    <row r="5" spans="1:3">
      <c r="A5" s="4" t="s">
        <v>375</v>
      </c>
      <c r="B5" s="5" t="n">
        <v>139174</v>
      </c>
      <c r="C5" s="5" t="n">
        <v>138314</v>
      </c>
    </row>
    <row r="6" spans="1:3">
      <c r="A6" s="4" t="s">
        <v>376</v>
      </c>
      <c r="B6" s="5" t="n">
        <v>21230</v>
      </c>
      <c r="C6" s="5" t="n">
        <v>24658</v>
      </c>
    </row>
    <row r="7" spans="1:3">
      <c r="A7" s="4" t="s">
        <v>377</v>
      </c>
      <c r="B7" s="5" t="n">
        <v>291</v>
      </c>
      <c r="C7" s="5" t="n">
        <v>380</v>
      </c>
    </row>
    <row r="8" spans="1:3">
      <c r="A8" s="4" t="s">
        <v>378</v>
      </c>
      <c r="B8" s="5" t="n">
        <v>370</v>
      </c>
      <c r="C8" s="5" t="n">
        <v>295</v>
      </c>
    </row>
    <row r="9" spans="1:3">
      <c r="A9" s="4" t="s">
        <v>379</v>
      </c>
      <c r="B9" s="5" t="n">
        <v>21151</v>
      </c>
      <c r="C9" s="5" t="n">
        <v>24743</v>
      </c>
    </row>
    <row r="10" spans="1:3">
      <c r="A10" s="4" t="s">
        <v>369</v>
      </c>
    </row>
    <row r="11" spans="1:3">
      <c r="A11" s="4" t="s">
        <v>372</v>
      </c>
      <c r="B11" s="5" t="n">
        <v>136241</v>
      </c>
      <c r="C11" s="5" t="n">
        <v>136933</v>
      </c>
    </row>
    <row r="12" spans="1:3">
      <c r="A12" s="4" t="s">
        <v>373</v>
      </c>
      <c r="B12" s="5" t="n">
        <v>512</v>
      </c>
      <c r="C12" s="5" t="n">
        <v>28</v>
      </c>
    </row>
    <row r="13" spans="1:3">
      <c r="A13" s="4" t="s">
        <v>374</v>
      </c>
      <c r="B13" s="5" t="n">
        <v>459</v>
      </c>
      <c r="C13" s="5" t="n">
        <v>1520</v>
      </c>
    </row>
    <row r="14" spans="1:3">
      <c r="A14" s="4" t="s">
        <v>375</v>
      </c>
      <c r="B14" s="5" t="n">
        <v>136294</v>
      </c>
      <c r="C14" s="5" t="n">
        <v>135441</v>
      </c>
    </row>
    <row r="15" spans="1:3">
      <c r="A15" s="4" t="s">
        <v>380</v>
      </c>
    </row>
    <row r="16" spans="1:3">
      <c r="A16" s="4" t="s">
        <v>376</v>
      </c>
      <c r="B16" s="5" t="n">
        <v>5549</v>
      </c>
      <c r="C16" s="5" t="n">
        <v>8978</v>
      </c>
    </row>
    <row r="17" spans="1:3">
      <c r="A17" s="4" t="s">
        <v>377</v>
      </c>
      <c r="B17" s="4" t="s">
        <v>125</v>
      </c>
      <c r="C17" s="4" t="s">
        <v>125</v>
      </c>
    </row>
    <row r="18" spans="1:3">
      <c r="A18" s="4" t="s">
        <v>378</v>
      </c>
      <c r="B18" s="5" t="n">
        <v>362</v>
      </c>
      <c r="C18" s="5" t="n">
        <v>295</v>
      </c>
    </row>
    <row r="19" spans="1:3">
      <c r="A19" s="4" t="s">
        <v>379</v>
      </c>
      <c r="B19" s="5" t="n">
        <v>5187</v>
      </c>
      <c r="C19" s="5" t="n">
        <v>8683</v>
      </c>
    </row>
    <row r="20" spans="1:3">
      <c r="A20" s="4" t="s">
        <v>381</v>
      </c>
    </row>
    <row r="21" spans="1:3">
      <c r="A21" s="4" t="s">
        <v>372</v>
      </c>
      <c r="B21" s="5" t="n">
        <v>2880</v>
      </c>
      <c r="C21" s="5" t="n">
        <v>2880</v>
      </c>
    </row>
    <row r="22" spans="1:3">
      <c r="A22" s="4" t="s">
        <v>373</v>
      </c>
      <c r="B22" s="5" t="n">
        <v>2</v>
      </c>
      <c r="C22" s="4" t="s">
        <v>125</v>
      </c>
    </row>
    <row r="23" spans="1:3">
      <c r="A23" s="4" t="s">
        <v>374</v>
      </c>
      <c r="B23" s="5" t="n">
        <v>2</v>
      </c>
      <c r="C23" s="5" t="n">
        <v>7</v>
      </c>
    </row>
    <row r="24" spans="1:3">
      <c r="A24" s="4" t="s">
        <v>375</v>
      </c>
      <c r="B24" s="5" t="n">
        <v>2880</v>
      </c>
      <c r="C24" s="5" t="n">
        <v>2873</v>
      </c>
    </row>
    <row r="25" spans="1:3">
      <c r="A25" s="4" t="s">
        <v>382</v>
      </c>
    </row>
    <row r="26" spans="1:3">
      <c r="A26" s="4" t="s">
        <v>376</v>
      </c>
      <c r="B26" s="5" t="n">
        <v>15681</v>
      </c>
      <c r="C26" s="5" t="n">
        <v>15680</v>
      </c>
    </row>
    <row r="27" spans="1:3">
      <c r="A27" s="4" t="s">
        <v>377</v>
      </c>
      <c r="B27" s="5" t="n">
        <v>291</v>
      </c>
      <c r="C27" s="5" t="n">
        <v>380</v>
      </c>
    </row>
    <row r="28" spans="1:3">
      <c r="A28" s="4" t="s">
        <v>378</v>
      </c>
      <c r="B28" s="5" t="n">
        <v>8</v>
      </c>
      <c r="C28" s="4" t="s">
        <v>125</v>
      </c>
    </row>
    <row r="29" spans="1:3">
      <c r="A29" s="4" t="s">
        <v>379</v>
      </c>
      <c r="B29" s="6" t="n">
        <v>15964</v>
      </c>
      <c r="C29" s="6" t="n">
        <v>1606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1</v>
      </c>
    </row>
    <row r="2" spans="1:3">
      <c r="A2" s="4" t="s">
        <v>384</v>
      </c>
      <c r="B2" s="6" t="n">
        <v>22228</v>
      </c>
      <c r="C2" s="6" t="n">
        <v>21048</v>
      </c>
    </row>
    <row r="3" spans="1:3">
      <c r="A3" s="4" t="s">
        <v>385</v>
      </c>
      <c r="B3" s="5" t="n">
        <v>22188</v>
      </c>
      <c r="C3" s="5" t="n">
        <v>21001</v>
      </c>
    </row>
    <row r="4" spans="1:3">
      <c r="A4" s="4" t="s">
        <v>386</v>
      </c>
      <c r="B4" s="5" t="n">
        <v>116893</v>
      </c>
      <c r="C4" s="5" t="n">
        <v>118765</v>
      </c>
    </row>
    <row r="5" spans="1:3">
      <c r="A5" s="4" t="s">
        <v>387</v>
      </c>
      <c r="B5" s="5" t="n">
        <v>116986</v>
      </c>
      <c r="C5" s="5" t="n">
        <v>117313</v>
      </c>
    </row>
    <row r="6" spans="1:3">
      <c r="A6" s="4" t="s">
        <v>388</v>
      </c>
      <c r="B6" s="5" t="n">
        <v>0</v>
      </c>
      <c r="C6" s="5" t="n">
        <v>0</v>
      </c>
    </row>
    <row r="7" spans="1:3">
      <c r="A7" s="4" t="s">
        <v>389</v>
      </c>
      <c r="B7" s="5" t="n">
        <v>0</v>
      </c>
      <c r="C7" s="5" t="n">
        <v>0</v>
      </c>
    </row>
    <row r="8" spans="1:3">
      <c r="A8" s="4" t="s">
        <v>390</v>
      </c>
      <c r="B8" s="5" t="n">
        <v>139121</v>
      </c>
      <c r="C8" s="5" t="n">
        <v>139813</v>
      </c>
    </row>
    <row r="9" spans="1:3">
      <c r="A9" s="4" t="s">
        <v>391</v>
      </c>
      <c r="B9" s="5" t="n">
        <v>139174</v>
      </c>
      <c r="C9" s="5" t="n">
        <v>138314</v>
      </c>
    </row>
    <row r="10" spans="1:3">
      <c r="A10" s="4" t="s">
        <v>392</v>
      </c>
      <c r="B10" s="5" t="n">
        <v>22228</v>
      </c>
      <c r="C10" s="5" t="n">
        <v>21048</v>
      </c>
    </row>
    <row r="11" spans="1:3">
      <c r="A11" s="4" t="s">
        <v>393</v>
      </c>
      <c r="B11" s="5" t="n">
        <v>22188</v>
      </c>
      <c r="C11" s="5" t="n">
        <v>21001</v>
      </c>
    </row>
    <row r="12" spans="1:3">
      <c r="A12" s="4" t="s">
        <v>394</v>
      </c>
      <c r="B12" s="5" t="n">
        <v>116893</v>
      </c>
      <c r="C12" s="5" t="n">
        <v>118765</v>
      </c>
    </row>
    <row r="13" spans="1:3">
      <c r="A13" s="4" t="s">
        <v>395</v>
      </c>
      <c r="B13" s="6" t="n">
        <v>116986</v>
      </c>
      <c r="C13" s="6" t="n">
        <v>1173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85</v>
      </c>
      <c r="D1" s="2" t="s">
        <v>1</v>
      </c>
    </row>
    <row r="2" spans="1:5">
      <c r="B2" s="2" t="s">
        <v>2</v>
      </c>
      <c r="C2" s="2" t="s">
        <v>86</v>
      </c>
      <c r="D2" s="2" t="s">
        <v>2</v>
      </c>
      <c r="E2" s="2" t="s">
        <v>86</v>
      </c>
    </row>
    <row r="3" spans="1:5">
      <c r="A3" s="4" t="s">
        <v>397</v>
      </c>
      <c r="B3" s="6" t="n">
        <v>768545</v>
      </c>
      <c r="C3" s="6" t="n">
        <v>707381</v>
      </c>
      <c r="D3" s="6" t="n">
        <v>759091</v>
      </c>
      <c r="E3" s="6" t="n">
        <v>682322</v>
      </c>
    </row>
    <row r="4" spans="1:5">
      <c r="A4" s="4" t="s">
        <v>397</v>
      </c>
      <c r="B4" s="5" t="n">
        <v>785115</v>
      </c>
      <c r="C4" s="5" t="n">
        <v>722182</v>
      </c>
      <c r="D4" s="5" t="n">
        <v>785115</v>
      </c>
      <c r="E4" s="5" t="n">
        <v>722182</v>
      </c>
    </row>
    <row r="5" spans="1:5">
      <c r="A5" s="4" t="s">
        <v>398</v>
      </c>
    </row>
    <row r="6" spans="1:5">
      <c r="A6" s="4" t="s">
        <v>397</v>
      </c>
      <c r="B6" s="5" t="n">
        <v>-13438</v>
      </c>
      <c r="C6" s="5" t="n">
        <v>-13228</v>
      </c>
      <c r="D6" s="5" t="n">
        <v>-12079</v>
      </c>
      <c r="E6" s="5" t="n">
        <v>-9341</v>
      </c>
    </row>
    <row r="7" spans="1:5">
      <c r="A7" s="4" t="s">
        <v>399</v>
      </c>
      <c r="B7" s="5" t="n">
        <v>394</v>
      </c>
      <c r="C7" s="5" t="n">
        <v>1898</v>
      </c>
      <c r="D7" s="5" t="n">
        <v>-965</v>
      </c>
      <c r="E7" s="5" t="n">
        <v>-1989</v>
      </c>
    </row>
    <row r="8" spans="1:5">
      <c r="A8" s="4" t="s">
        <v>400</v>
      </c>
      <c r="B8" s="4" t="s">
        <v>125</v>
      </c>
      <c r="C8" s="4" t="s">
        <v>125</v>
      </c>
      <c r="D8" s="4" t="s">
        <v>125</v>
      </c>
      <c r="E8" s="4" t="s">
        <v>125</v>
      </c>
    </row>
    <row r="9" spans="1:5">
      <c r="A9" s="4" t="s">
        <v>397</v>
      </c>
      <c r="B9" s="5" t="n">
        <v>-13044</v>
      </c>
      <c r="C9" s="5" t="n">
        <v>-11330</v>
      </c>
      <c r="D9" s="5" t="n">
        <v>-13044</v>
      </c>
      <c r="E9" s="5" t="n">
        <v>-11330</v>
      </c>
    </row>
    <row r="10" spans="1:5">
      <c r="A10" s="4" t="s">
        <v>401</v>
      </c>
    </row>
    <row r="11" spans="1:5">
      <c r="A11" s="4" t="s">
        <v>397</v>
      </c>
      <c r="B11" s="4" t="s">
        <v>125</v>
      </c>
      <c r="C11" s="5" t="n">
        <v>356</v>
      </c>
      <c r="D11" s="5" t="n">
        <v>85</v>
      </c>
      <c r="E11" s="5" t="n">
        <v>466</v>
      </c>
    </row>
    <row r="12" spans="1:5">
      <c r="A12" s="4" t="s">
        <v>399</v>
      </c>
      <c r="B12" s="4" t="s">
        <v>125</v>
      </c>
      <c r="C12" s="5" t="n">
        <v>-184</v>
      </c>
      <c r="D12" s="4" t="s">
        <v>125</v>
      </c>
      <c r="E12" s="5" t="n">
        <v>-294</v>
      </c>
    </row>
    <row r="13" spans="1:5">
      <c r="A13" s="4" t="s">
        <v>400</v>
      </c>
      <c r="B13" s="4" t="s">
        <v>125</v>
      </c>
      <c r="C13" s="4" t="s">
        <v>125</v>
      </c>
      <c r="D13" s="5" t="n">
        <v>-85</v>
      </c>
      <c r="E13" s="4" t="s">
        <v>125</v>
      </c>
    </row>
    <row r="14" spans="1:5">
      <c r="A14" s="4" t="s">
        <v>397</v>
      </c>
      <c r="B14" s="4" t="s">
        <v>125</v>
      </c>
      <c r="C14" s="5" t="n">
        <v>172</v>
      </c>
      <c r="D14" s="4" t="s">
        <v>125</v>
      </c>
      <c r="E14" s="5" t="n">
        <v>172</v>
      </c>
    </row>
    <row r="15" spans="1:5">
      <c r="A15" s="4" t="s">
        <v>130</v>
      </c>
    </row>
    <row r="16" spans="1:5">
      <c r="A16" s="4" t="s">
        <v>397</v>
      </c>
      <c r="B16" s="5" t="n">
        <v>-13438</v>
      </c>
      <c r="C16" s="5" t="n">
        <v>-12872</v>
      </c>
      <c r="D16" s="5" t="n">
        <v>-11994</v>
      </c>
      <c r="E16" s="5" t="n">
        <v>-8875</v>
      </c>
    </row>
    <row r="17" spans="1:5">
      <c r="A17" s="4" t="s">
        <v>399</v>
      </c>
      <c r="B17" s="5" t="n">
        <v>394</v>
      </c>
      <c r="C17" s="5" t="n">
        <v>1714</v>
      </c>
      <c r="D17" s="5" t="n">
        <v>-965</v>
      </c>
      <c r="E17" s="5" t="n">
        <v>-2283</v>
      </c>
    </row>
    <row r="18" spans="1:5">
      <c r="A18" s="4" t="s">
        <v>400</v>
      </c>
      <c r="B18" s="4" t="s">
        <v>125</v>
      </c>
      <c r="C18" s="4" t="s">
        <v>125</v>
      </c>
      <c r="D18" s="5" t="n">
        <v>-85</v>
      </c>
      <c r="E18" s="4" t="s">
        <v>125</v>
      </c>
    </row>
    <row r="19" spans="1:5">
      <c r="A19" s="4" t="s">
        <v>397</v>
      </c>
      <c r="B19" s="6" t="n">
        <v>-13044</v>
      </c>
      <c r="C19" s="6" t="n">
        <v>-11158</v>
      </c>
      <c r="D19" s="6" t="n">
        <v>-13044</v>
      </c>
      <c r="E19" s="6" t="n">
        <v>-1115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85</v>
      </c>
      <c r="D1" s="2" t="s">
        <v>1</v>
      </c>
    </row>
    <row r="2" spans="1:5">
      <c r="B2" s="2" t="s">
        <v>2</v>
      </c>
      <c r="C2" s="2" t="s">
        <v>86</v>
      </c>
      <c r="D2" s="2" t="s">
        <v>2</v>
      </c>
      <c r="E2" s="2" t="s">
        <v>86</v>
      </c>
    </row>
    <row r="3" spans="1:5">
      <c r="A3" s="4" t="s">
        <v>116</v>
      </c>
    </row>
    <row r="4" spans="1:5">
      <c r="A4" s="4" t="s">
        <v>117</v>
      </c>
      <c r="B4" s="6" t="n">
        <v>225</v>
      </c>
      <c r="C4" s="6" t="n">
        <v>199</v>
      </c>
      <c r="D4" s="6" t="n">
        <v>464</v>
      </c>
      <c r="E4" s="6" t="n">
        <v>417</v>
      </c>
    </row>
    <row r="5" spans="1:5">
      <c r="A5" s="4" t="s">
        <v>118</v>
      </c>
    </row>
    <row r="6" spans="1:5">
      <c r="A6" s="4" t="s">
        <v>117</v>
      </c>
      <c r="B6" s="5" t="n">
        <v>325</v>
      </c>
      <c r="C6" s="5" t="n">
        <v>309</v>
      </c>
      <c r="D6" s="5" t="n">
        <v>670</v>
      </c>
      <c r="E6" s="5" t="n">
        <v>648</v>
      </c>
    </row>
    <row r="7" spans="1:5">
      <c r="A7" s="4" t="s">
        <v>119</v>
      </c>
    </row>
    <row r="8" spans="1:5">
      <c r="A8" s="4" t="s">
        <v>117</v>
      </c>
      <c r="B8" s="5" t="n">
        <v>20</v>
      </c>
      <c r="C8" s="5" t="n">
        <v>17</v>
      </c>
      <c r="D8" s="5" t="n">
        <v>41</v>
      </c>
      <c r="E8" s="5" t="n">
        <v>37</v>
      </c>
    </row>
    <row r="9" spans="1:5">
      <c r="A9" s="4" t="s">
        <v>120</v>
      </c>
    </row>
    <row r="10" spans="1:5">
      <c r="A10" s="4" t="s">
        <v>117</v>
      </c>
      <c r="B10" s="6" t="n">
        <v>390</v>
      </c>
      <c r="C10" s="6" t="n">
        <v>389</v>
      </c>
      <c r="D10" s="6" t="n">
        <v>756</v>
      </c>
      <c r="E10" s="6" t="n">
        <v>76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85</v>
      </c>
      <c r="D1" s="2" t="s">
        <v>1</v>
      </c>
    </row>
    <row r="2" spans="1:5">
      <c r="B2" s="2" t="s">
        <v>2</v>
      </c>
      <c r="C2" s="2" t="s">
        <v>86</v>
      </c>
      <c r="D2" s="2" t="s">
        <v>2</v>
      </c>
      <c r="E2" s="2" t="s">
        <v>86</v>
      </c>
    </row>
    <row r="3" spans="1:5">
      <c r="A3" s="4" t="s">
        <v>122</v>
      </c>
      <c r="B3" s="6" t="n">
        <v>20354</v>
      </c>
      <c r="C3" s="6" t="n">
        <v>17833</v>
      </c>
      <c r="D3" s="6" t="n">
        <v>37880</v>
      </c>
      <c r="E3" s="6" t="n">
        <v>54082</v>
      </c>
    </row>
    <row r="4" spans="1:5">
      <c r="A4" s="4" t="s">
        <v>123</v>
      </c>
      <c r="B4" s="5" t="n">
        <v>394</v>
      </c>
      <c r="C4" s="5" t="n">
        <v>1898</v>
      </c>
      <c r="D4" s="5" t="n">
        <v>-965</v>
      </c>
      <c r="E4" s="5" t="n">
        <v>-1989</v>
      </c>
    </row>
    <row r="5" spans="1:5">
      <c r="A5" s="4" t="s">
        <v>124</v>
      </c>
      <c r="B5" s="4" t="s">
        <v>125</v>
      </c>
      <c r="C5" s="5" t="n">
        <v>-184</v>
      </c>
      <c r="D5" s="4" t="s">
        <v>125</v>
      </c>
      <c r="E5" s="5" t="n">
        <v>-294</v>
      </c>
    </row>
    <row r="6" spans="1:5">
      <c r="A6" s="4" t="s">
        <v>126</v>
      </c>
      <c r="B6" s="5" t="n">
        <v>394</v>
      </c>
      <c r="C6" s="5" t="n">
        <v>1714</v>
      </c>
      <c r="D6" s="5" t="n">
        <v>-965</v>
      </c>
      <c r="E6" s="5" t="n">
        <v>-2283</v>
      </c>
    </row>
    <row r="7" spans="1:5">
      <c r="A7" s="4" t="s">
        <v>127</v>
      </c>
      <c r="B7" s="6" t="n">
        <v>20748</v>
      </c>
      <c r="C7" s="6" t="n">
        <v>19547</v>
      </c>
      <c r="D7" s="6" t="n">
        <v>36915</v>
      </c>
      <c r="E7" s="6" t="n">
        <v>5179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59"/>
    <col customWidth="1" max="3" min="3" width="37"/>
    <col customWidth="1" max="4" min="4" width="27"/>
    <col customWidth="1" max="5" min="5" width="11"/>
  </cols>
  <sheetData>
    <row r="1" spans="1:5">
      <c r="A1" s="1" t="s">
        <v>128</v>
      </c>
      <c r="B1" s="2" t="s">
        <v>129</v>
      </c>
      <c r="C1" s="2" t="s">
        <v>130</v>
      </c>
      <c r="D1" s="2" t="s">
        <v>131</v>
      </c>
      <c r="E1" s="2" t="s">
        <v>132</v>
      </c>
    </row>
    <row r="2" spans="1:5">
      <c r="A2" s="4" t="s">
        <v>133</v>
      </c>
      <c r="B2" s="5" t="n">
        <v>18663000</v>
      </c>
    </row>
    <row r="3" spans="1:5">
      <c r="A3" s="4" t="s">
        <v>134</v>
      </c>
      <c r="B3" s="6" t="n">
        <v>17382</v>
      </c>
      <c r="C3" s="6" t="n">
        <v>-8875</v>
      </c>
      <c r="D3" s="6" t="n">
        <v>673815</v>
      </c>
      <c r="E3" s="6" t="n">
        <v>682322</v>
      </c>
    </row>
    <row r="4" spans="1:5">
      <c r="A4" s="4" t="s">
        <v>135</v>
      </c>
      <c r="B4" s="5" t="n">
        <v>5000</v>
      </c>
    </row>
    <row r="5" spans="1:5">
      <c r="A5" s="4" t="s">
        <v>136</v>
      </c>
      <c r="B5" s="6" t="n">
        <v>253</v>
      </c>
      <c r="C5" s="4" t="s">
        <v>125</v>
      </c>
      <c r="D5" s="4" t="s">
        <v>125</v>
      </c>
      <c r="E5" s="5" t="n">
        <v>253</v>
      </c>
    </row>
    <row r="6" spans="1:5">
      <c r="A6" s="4" t="s">
        <v>123</v>
      </c>
      <c r="B6" s="4" t="s">
        <v>125</v>
      </c>
      <c r="C6" s="5" t="n">
        <v>-3887</v>
      </c>
      <c r="D6" s="4" t="s">
        <v>125</v>
      </c>
      <c r="E6" s="5" t="n">
        <v>-3887</v>
      </c>
    </row>
    <row r="7" spans="1:5">
      <c r="A7" s="4" t="s">
        <v>137</v>
      </c>
      <c r="B7" s="4" t="s">
        <v>125</v>
      </c>
      <c r="C7" s="4" t="s">
        <v>125</v>
      </c>
      <c r="D7" s="5" t="n">
        <v>-8400</v>
      </c>
      <c r="E7" s="5" t="n">
        <v>-8400</v>
      </c>
    </row>
    <row r="8" spans="1:5">
      <c r="A8" s="4" t="s">
        <v>138</v>
      </c>
      <c r="B8" s="5" t="n">
        <v>952</v>
      </c>
      <c r="C8" s="4" t="s">
        <v>125</v>
      </c>
      <c r="D8" s="4" t="s">
        <v>125</v>
      </c>
      <c r="E8" s="5" t="n">
        <v>952</v>
      </c>
    </row>
    <row r="9" spans="1:5">
      <c r="A9" s="4" t="s">
        <v>139</v>
      </c>
      <c r="B9" s="4" t="s">
        <v>125</v>
      </c>
      <c r="C9" s="4" t="s">
        <v>125</v>
      </c>
      <c r="D9" s="4" t="s">
        <v>125</v>
      </c>
      <c r="E9" s="4" t="s">
        <v>125</v>
      </c>
    </row>
    <row r="10" spans="1:5">
      <c r="A10" s="4" t="s">
        <v>122</v>
      </c>
      <c r="B10" s="4" t="s">
        <v>125</v>
      </c>
      <c r="C10" s="4" t="s">
        <v>125</v>
      </c>
      <c r="D10" s="5" t="n">
        <v>36249</v>
      </c>
      <c r="E10" s="5" t="n">
        <v>36249</v>
      </c>
    </row>
    <row r="11" spans="1:5">
      <c r="A11" s="4" t="s">
        <v>140</v>
      </c>
      <c r="B11" s="5" t="n">
        <v>2</v>
      </c>
      <c r="C11" s="4" t="s">
        <v>125</v>
      </c>
      <c r="D11" s="4" t="s">
        <v>125</v>
      </c>
      <c r="E11" s="5" t="n">
        <v>2</v>
      </c>
    </row>
    <row r="12" spans="1:5">
      <c r="A12" s="4" t="s">
        <v>138</v>
      </c>
      <c r="B12" s="6" t="n">
        <v>952</v>
      </c>
      <c r="C12" s="4" t="s">
        <v>125</v>
      </c>
      <c r="D12" s="4" t="s">
        <v>125</v>
      </c>
      <c r="E12" s="5" t="n">
        <v>952</v>
      </c>
    </row>
    <row r="13" spans="1:5">
      <c r="A13" s="4" t="s">
        <v>141</v>
      </c>
      <c r="B13" s="5" t="n">
        <v>18668000</v>
      </c>
    </row>
    <row r="14" spans="1:5">
      <c r="A14" s="4" t="s">
        <v>142</v>
      </c>
      <c r="B14" s="6" t="n">
        <v>18589</v>
      </c>
      <c r="C14" s="5" t="n">
        <v>-12872</v>
      </c>
      <c r="D14" s="5" t="n">
        <v>701664</v>
      </c>
      <c r="E14" s="5" t="n">
        <v>707381</v>
      </c>
    </row>
    <row r="15" spans="1:5">
      <c r="A15" s="4" t="s">
        <v>143</v>
      </c>
      <c r="B15" s="4" t="s">
        <v>125</v>
      </c>
      <c r="C15" s="5" t="n">
        <v>-110</v>
      </c>
      <c r="D15" s="4" t="s">
        <v>125</v>
      </c>
      <c r="E15" s="5" t="n">
        <v>-110</v>
      </c>
    </row>
    <row r="16" spans="1:5">
      <c r="A16" s="4" t="s">
        <v>133</v>
      </c>
      <c r="B16" s="5" t="n">
        <v>18663000</v>
      </c>
    </row>
    <row r="17" spans="1:5">
      <c r="A17" s="4" t="s">
        <v>134</v>
      </c>
      <c r="B17" s="6" t="n">
        <v>17382</v>
      </c>
      <c r="C17" s="5" t="n">
        <v>-8875</v>
      </c>
      <c r="D17" s="5" t="n">
        <v>673815</v>
      </c>
      <c r="E17" s="5" t="n">
        <v>682322</v>
      </c>
    </row>
    <row r="18" spans="1:5">
      <c r="A18" s="4" t="s">
        <v>123</v>
      </c>
      <c r="E18" s="5" t="n">
        <v>-1989</v>
      </c>
    </row>
    <row r="19" spans="1:5">
      <c r="A19" s="4" t="s">
        <v>122</v>
      </c>
      <c r="E19" s="5" t="n">
        <v>54082</v>
      </c>
    </row>
    <row r="20" spans="1:5">
      <c r="A20" s="4" t="s">
        <v>144</v>
      </c>
      <c r="B20" s="5" t="n">
        <v>18697000</v>
      </c>
    </row>
    <row r="21" spans="1:5">
      <c r="A21" s="4" t="s">
        <v>145</v>
      </c>
      <c r="B21" s="6" t="n">
        <v>22256</v>
      </c>
      <c r="C21" s="5" t="n">
        <v>-11158</v>
      </c>
      <c r="D21" s="5" t="n">
        <v>711084</v>
      </c>
      <c r="E21" s="5" t="n">
        <v>722182</v>
      </c>
    </row>
    <row r="22" spans="1:5">
      <c r="A22" s="4" t="s">
        <v>141</v>
      </c>
      <c r="B22" s="5" t="n">
        <v>18668000</v>
      </c>
    </row>
    <row r="23" spans="1:5">
      <c r="A23" s="4" t="s">
        <v>142</v>
      </c>
      <c r="B23" s="6" t="n">
        <v>18589</v>
      </c>
      <c r="C23" s="5" t="n">
        <v>-12872</v>
      </c>
      <c r="D23" s="5" t="n">
        <v>701664</v>
      </c>
      <c r="E23" s="5" t="n">
        <v>707381</v>
      </c>
    </row>
    <row r="24" spans="1:5">
      <c r="A24" s="4" t="s">
        <v>135</v>
      </c>
      <c r="B24" s="5" t="n">
        <v>21000</v>
      </c>
    </row>
    <row r="25" spans="1:5">
      <c r="A25" s="4" t="s">
        <v>136</v>
      </c>
      <c r="B25" s="6" t="n">
        <v>1951</v>
      </c>
      <c r="C25" s="4" t="s">
        <v>125</v>
      </c>
      <c r="D25" s="4" t="s">
        <v>125</v>
      </c>
      <c r="E25" s="5" t="n">
        <v>1951</v>
      </c>
    </row>
    <row r="26" spans="1:5">
      <c r="A26" s="4" t="s">
        <v>123</v>
      </c>
      <c r="B26" s="4" t="s">
        <v>125</v>
      </c>
      <c r="C26" s="5" t="n">
        <v>1898</v>
      </c>
      <c r="D26" s="4" t="s">
        <v>125</v>
      </c>
      <c r="E26" s="5" t="n">
        <v>1898</v>
      </c>
    </row>
    <row r="27" spans="1:5">
      <c r="A27" s="4" t="s">
        <v>137</v>
      </c>
      <c r="B27" s="4" t="s">
        <v>125</v>
      </c>
      <c r="C27" s="4" t="s">
        <v>125</v>
      </c>
      <c r="D27" s="5" t="n">
        <v>-8413</v>
      </c>
      <c r="E27" s="5" t="n">
        <v>-8413</v>
      </c>
    </row>
    <row r="28" spans="1:5">
      <c r="A28" s="4" t="s">
        <v>138</v>
      </c>
      <c r="B28" s="5" t="n">
        <v>868</v>
      </c>
      <c r="C28" s="4" t="s">
        <v>125</v>
      </c>
      <c r="D28" s="4" t="s">
        <v>125</v>
      </c>
      <c r="E28" s="5" t="n">
        <v>868</v>
      </c>
    </row>
    <row r="29" spans="1:5">
      <c r="A29" s="4" t="s">
        <v>139</v>
      </c>
      <c r="B29" s="4" t="s">
        <v>125</v>
      </c>
      <c r="C29" s="4" t="s">
        <v>125</v>
      </c>
      <c r="D29" s="4" t="s">
        <v>125</v>
      </c>
      <c r="E29" s="4" t="s">
        <v>125</v>
      </c>
    </row>
    <row r="30" spans="1:5">
      <c r="A30" s="4" t="s">
        <v>122</v>
      </c>
      <c r="B30" s="4" t="s">
        <v>125</v>
      </c>
      <c r="C30" s="4" t="s">
        <v>125</v>
      </c>
      <c r="D30" s="5" t="n">
        <v>17833</v>
      </c>
      <c r="E30" s="5" t="n">
        <v>17833</v>
      </c>
    </row>
    <row r="31" spans="1:5">
      <c r="A31" s="4" t="s">
        <v>146</v>
      </c>
      <c r="B31" s="5" t="n">
        <v>7000</v>
      </c>
    </row>
    <row r="32" spans="1:5">
      <c r="A32" s="4" t="s">
        <v>147</v>
      </c>
      <c r="B32" s="6" t="n">
        <v>756</v>
      </c>
      <c r="C32" s="4" t="s">
        <v>125</v>
      </c>
      <c r="D32" s="4" t="s">
        <v>125</v>
      </c>
      <c r="E32" s="5" t="n">
        <v>756</v>
      </c>
    </row>
    <row r="33" spans="1:5">
      <c r="A33" s="4" t="s">
        <v>148</v>
      </c>
      <c r="B33" s="5" t="n">
        <v>1000</v>
      </c>
    </row>
    <row r="34" spans="1:5">
      <c r="A34" s="4" t="s">
        <v>140</v>
      </c>
      <c r="B34" s="6" t="n">
        <v>92</v>
      </c>
      <c r="C34" s="4" t="s">
        <v>125</v>
      </c>
      <c r="D34" s="4" t="s">
        <v>125</v>
      </c>
      <c r="E34" s="5" t="n">
        <v>92</v>
      </c>
    </row>
    <row r="35" spans="1:5">
      <c r="A35" s="4" t="s">
        <v>138</v>
      </c>
      <c r="B35" s="6" t="n">
        <v>868</v>
      </c>
      <c r="C35" s="4" t="s">
        <v>125</v>
      </c>
      <c r="D35" s="4" t="s">
        <v>125</v>
      </c>
      <c r="E35" s="5" t="n">
        <v>868</v>
      </c>
    </row>
    <row r="36" spans="1:5">
      <c r="A36" s="4" t="s">
        <v>144</v>
      </c>
      <c r="B36" s="5" t="n">
        <v>18697000</v>
      </c>
    </row>
    <row r="37" spans="1:5">
      <c r="A37" s="4" t="s">
        <v>145</v>
      </c>
      <c r="B37" s="6" t="n">
        <v>22256</v>
      </c>
      <c r="C37" s="5" t="n">
        <v>-11158</v>
      </c>
      <c r="D37" s="5" t="n">
        <v>711084</v>
      </c>
      <c r="E37" s="5" t="n">
        <v>722182</v>
      </c>
    </row>
    <row r="38" spans="1:5">
      <c r="A38" s="4" t="s">
        <v>143</v>
      </c>
      <c r="B38" s="4" t="s">
        <v>125</v>
      </c>
      <c r="C38" s="5" t="n">
        <v>-184</v>
      </c>
      <c r="D38" s="4" t="s">
        <v>125</v>
      </c>
      <c r="E38" s="6" t="n">
        <v>-184</v>
      </c>
    </row>
    <row r="39" spans="1:5">
      <c r="A39" s="4" t="s">
        <v>149</v>
      </c>
      <c r="B39" s="5" t="n">
        <v>18754000</v>
      </c>
      <c r="E39" s="5" t="n">
        <v>18754000</v>
      </c>
    </row>
    <row r="40" spans="1:5">
      <c r="A40" s="4" t="s">
        <v>150</v>
      </c>
      <c r="B40" s="6" t="n">
        <v>27340</v>
      </c>
      <c r="C40" s="5" t="n">
        <v>-11994</v>
      </c>
      <c r="D40" s="5" t="n">
        <v>743745</v>
      </c>
      <c r="E40" s="6" t="n">
        <v>759091</v>
      </c>
    </row>
    <row r="41" spans="1:5">
      <c r="A41" s="4" t="s">
        <v>135</v>
      </c>
      <c r="B41" s="5" t="n">
        <v>20000</v>
      </c>
    </row>
    <row r="42" spans="1:5">
      <c r="A42" s="4" t="s">
        <v>136</v>
      </c>
      <c r="B42" s="6" t="n">
        <v>1704</v>
      </c>
      <c r="C42" s="4" t="s">
        <v>125</v>
      </c>
      <c r="D42" s="4" t="s">
        <v>125</v>
      </c>
      <c r="E42" s="5" t="n">
        <v>1704</v>
      </c>
    </row>
    <row r="43" spans="1:5">
      <c r="A43" s="4" t="s">
        <v>123</v>
      </c>
      <c r="B43" s="4" t="s">
        <v>125</v>
      </c>
      <c r="C43" s="5" t="n">
        <v>-1359</v>
      </c>
      <c r="D43" s="4" t="s">
        <v>125</v>
      </c>
      <c r="E43" s="5" t="n">
        <v>-1359</v>
      </c>
    </row>
    <row r="44" spans="1:5">
      <c r="A44" s="4" t="s">
        <v>137</v>
      </c>
      <c r="B44" s="4" t="s">
        <v>125</v>
      </c>
      <c r="C44" s="4" t="s">
        <v>125</v>
      </c>
      <c r="D44" s="5" t="n">
        <v>-9389</v>
      </c>
      <c r="E44" s="5" t="n">
        <v>-9389</v>
      </c>
    </row>
    <row r="45" spans="1:5">
      <c r="A45" s="4" t="s">
        <v>138</v>
      </c>
      <c r="B45" s="5" t="n">
        <v>972</v>
      </c>
      <c r="C45" s="4" t="s">
        <v>125</v>
      </c>
      <c r="D45" s="4" t="s">
        <v>125</v>
      </c>
      <c r="E45" s="5" t="n">
        <v>972</v>
      </c>
    </row>
    <row r="46" spans="1:5">
      <c r="A46" s="4" t="s">
        <v>139</v>
      </c>
      <c r="B46" s="4" t="s">
        <v>125</v>
      </c>
      <c r="C46" s="4" t="s">
        <v>125</v>
      </c>
      <c r="D46" s="4" t="s">
        <v>125</v>
      </c>
      <c r="E46" s="4" t="s">
        <v>125</v>
      </c>
    </row>
    <row r="47" spans="1:5">
      <c r="A47" s="4" t="s">
        <v>122</v>
      </c>
      <c r="B47" s="4" t="s">
        <v>125</v>
      </c>
      <c r="C47" s="4" t="s">
        <v>125</v>
      </c>
      <c r="D47" s="5" t="n">
        <v>17526</v>
      </c>
      <c r="E47" s="5" t="n">
        <v>17526</v>
      </c>
    </row>
    <row r="48" spans="1:5">
      <c r="A48" s="4" t="s">
        <v>138</v>
      </c>
      <c r="B48" s="6" t="n">
        <v>972</v>
      </c>
      <c r="C48" s="4" t="s">
        <v>125</v>
      </c>
      <c r="D48" s="4" t="s">
        <v>125</v>
      </c>
      <c r="E48" s="5" t="n">
        <v>972</v>
      </c>
    </row>
    <row r="49" spans="1:5">
      <c r="A49" s="4" t="s">
        <v>151</v>
      </c>
      <c r="B49" s="5" t="n">
        <v>18774000</v>
      </c>
    </row>
    <row r="50" spans="1:5">
      <c r="A50" s="4" t="s">
        <v>152</v>
      </c>
      <c r="B50" s="6" t="n">
        <v>30016</v>
      </c>
      <c r="C50" s="5" t="n">
        <v>-13438</v>
      </c>
      <c r="D50" s="5" t="n">
        <v>751967</v>
      </c>
      <c r="E50" s="6" t="n">
        <v>768545</v>
      </c>
    </row>
    <row r="51" spans="1:5">
      <c r="A51" s="4" t="s">
        <v>149</v>
      </c>
      <c r="B51" s="5" t="n">
        <v>18754000</v>
      </c>
      <c r="E51" s="5" t="n">
        <v>18754000</v>
      </c>
    </row>
    <row r="52" spans="1:5">
      <c r="A52" s="4" t="s">
        <v>150</v>
      </c>
      <c r="B52" s="6" t="n">
        <v>27340</v>
      </c>
      <c r="C52" s="5" t="n">
        <v>-11994</v>
      </c>
      <c r="D52" s="5" t="n">
        <v>743745</v>
      </c>
      <c r="E52" s="6" t="n">
        <v>759091</v>
      </c>
    </row>
    <row r="53" spans="1:5">
      <c r="A53" s="4" t="s">
        <v>123</v>
      </c>
      <c r="E53" s="5" t="n">
        <v>-965</v>
      </c>
    </row>
    <row r="54" spans="1:5">
      <c r="A54" s="4" t="s">
        <v>122</v>
      </c>
      <c r="E54" s="6" t="n">
        <v>37880</v>
      </c>
    </row>
    <row r="55" spans="1:5">
      <c r="A55" s="4" t="s">
        <v>153</v>
      </c>
      <c r="B55" s="5" t="n">
        <v>18815000</v>
      </c>
      <c r="E55" s="5" t="n">
        <v>18815000</v>
      </c>
    </row>
    <row r="56" spans="1:5">
      <c r="A56" s="4" t="s">
        <v>154</v>
      </c>
      <c r="B56" s="6" t="n">
        <v>35243</v>
      </c>
      <c r="C56" s="5" t="n">
        <v>-13044</v>
      </c>
      <c r="D56" s="5" t="n">
        <v>762916</v>
      </c>
      <c r="E56" s="6" t="n">
        <v>785115</v>
      </c>
    </row>
    <row r="57" spans="1:5">
      <c r="A57" s="4" t="s">
        <v>155</v>
      </c>
      <c r="B57" s="4" t="s">
        <v>125</v>
      </c>
      <c r="C57" s="5" t="n">
        <v>-85</v>
      </c>
      <c r="D57" s="5" t="n">
        <v>85</v>
      </c>
      <c r="E57" s="4" t="s">
        <v>125</v>
      </c>
    </row>
    <row r="58" spans="1:5">
      <c r="A58" s="4" t="s">
        <v>151</v>
      </c>
      <c r="B58" s="5" t="n">
        <v>18774000</v>
      </c>
    </row>
    <row r="59" spans="1:5">
      <c r="A59" s="4" t="s">
        <v>152</v>
      </c>
      <c r="B59" s="6" t="n">
        <v>30016</v>
      </c>
      <c r="C59" s="5" t="n">
        <v>-13438</v>
      </c>
      <c r="D59" s="5" t="n">
        <v>751967</v>
      </c>
      <c r="E59" s="5" t="n">
        <v>768545</v>
      </c>
    </row>
    <row r="60" spans="1:5">
      <c r="A60" s="4" t="s">
        <v>135</v>
      </c>
      <c r="B60" s="5" t="n">
        <v>34000</v>
      </c>
    </row>
    <row r="61" spans="1:5">
      <c r="A61" s="4" t="s">
        <v>136</v>
      </c>
      <c r="B61" s="6" t="n">
        <v>3451</v>
      </c>
      <c r="C61" s="4" t="s">
        <v>125</v>
      </c>
      <c r="D61" s="4" t="s">
        <v>125</v>
      </c>
      <c r="E61" s="5" t="n">
        <v>3451</v>
      </c>
    </row>
    <row r="62" spans="1:5">
      <c r="A62" s="4" t="s">
        <v>123</v>
      </c>
      <c r="B62" s="4" t="s">
        <v>125</v>
      </c>
      <c r="C62" s="5" t="n">
        <v>394</v>
      </c>
      <c r="D62" s="4" t="s">
        <v>125</v>
      </c>
      <c r="E62" s="5" t="n">
        <v>394</v>
      </c>
    </row>
    <row r="63" spans="1:5">
      <c r="A63" s="4" t="s">
        <v>137</v>
      </c>
      <c r="B63" s="4" t="s">
        <v>125</v>
      </c>
      <c r="C63" s="4" t="s">
        <v>125</v>
      </c>
      <c r="D63" s="5" t="n">
        <v>-9405</v>
      </c>
      <c r="E63" s="5" t="n">
        <v>-9405</v>
      </c>
    </row>
    <row r="64" spans="1:5">
      <c r="A64" s="4" t="s">
        <v>138</v>
      </c>
      <c r="B64" s="5" t="n">
        <v>914</v>
      </c>
      <c r="C64" s="4" t="s">
        <v>125</v>
      </c>
      <c r="D64" s="4" t="s">
        <v>125</v>
      </c>
      <c r="E64" s="5" t="n">
        <v>914</v>
      </c>
    </row>
    <row r="65" spans="1:5">
      <c r="A65" s="4" t="s">
        <v>139</v>
      </c>
      <c r="B65" s="4" t="s">
        <v>125</v>
      </c>
      <c r="C65" s="4" t="s">
        <v>125</v>
      </c>
      <c r="D65" s="4" t="s">
        <v>125</v>
      </c>
      <c r="E65" s="4" t="s">
        <v>125</v>
      </c>
    </row>
    <row r="66" spans="1:5">
      <c r="A66" s="4" t="s">
        <v>122</v>
      </c>
      <c r="B66" s="4" t="s">
        <v>125</v>
      </c>
      <c r="C66" s="4" t="s">
        <v>125</v>
      </c>
      <c r="D66" s="5" t="n">
        <v>20354</v>
      </c>
      <c r="E66" s="5" t="n">
        <v>20354</v>
      </c>
    </row>
    <row r="67" spans="1:5">
      <c r="A67" s="4" t="s">
        <v>146</v>
      </c>
      <c r="B67" s="5" t="n">
        <v>6000</v>
      </c>
    </row>
    <row r="68" spans="1:5">
      <c r="A68" s="4" t="s">
        <v>147</v>
      </c>
      <c r="B68" s="6" t="n">
        <v>772</v>
      </c>
      <c r="C68" s="4" t="s">
        <v>125</v>
      </c>
      <c r="D68" s="4" t="s">
        <v>125</v>
      </c>
      <c r="E68" s="5" t="n">
        <v>772</v>
      </c>
    </row>
    <row r="69" spans="1:5">
      <c r="A69" s="4" t="s">
        <v>148</v>
      </c>
      <c r="B69" s="5" t="n">
        <v>1000</v>
      </c>
    </row>
    <row r="70" spans="1:5">
      <c r="A70" s="4" t="s">
        <v>140</v>
      </c>
      <c r="B70" s="6" t="n">
        <v>90</v>
      </c>
      <c r="C70" s="4" t="s">
        <v>125</v>
      </c>
      <c r="D70" s="4" t="s">
        <v>125</v>
      </c>
      <c r="E70" s="5" t="n">
        <v>90</v>
      </c>
    </row>
    <row r="71" spans="1:5">
      <c r="A71" s="4" t="s">
        <v>138</v>
      </c>
      <c r="B71" s="6" t="n">
        <v>914</v>
      </c>
      <c r="C71" s="4" t="s">
        <v>125</v>
      </c>
      <c r="D71" s="4" t="s">
        <v>125</v>
      </c>
      <c r="E71" s="6" t="n">
        <v>914</v>
      </c>
    </row>
    <row r="72" spans="1:5">
      <c r="A72" s="4" t="s">
        <v>153</v>
      </c>
      <c r="B72" s="5" t="n">
        <v>18815000</v>
      </c>
      <c r="E72" s="5" t="n">
        <v>18815000</v>
      </c>
    </row>
    <row r="73" spans="1:5">
      <c r="A73" s="4" t="s">
        <v>154</v>
      </c>
      <c r="B73" s="6" t="n">
        <v>35243</v>
      </c>
      <c r="C73" s="6" t="n">
        <v>-13044</v>
      </c>
      <c r="D73" s="6" t="n">
        <v>762916</v>
      </c>
      <c r="E73" s="6" t="n">
        <v>7851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86</v>
      </c>
    </row>
    <row r="3" spans="1:3">
      <c r="A3" s="3" t="s">
        <v>157</v>
      </c>
    </row>
    <row r="4" spans="1:3">
      <c r="A4" s="4" t="s">
        <v>158</v>
      </c>
      <c r="B4" s="6" t="n">
        <v>37880000</v>
      </c>
      <c r="C4" s="6" t="n">
        <v>54082000</v>
      </c>
    </row>
    <row r="5" spans="1:3">
      <c r="A5" s="3" t="s">
        <v>159</v>
      </c>
    </row>
    <row r="6" spans="1:3">
      <c r="A6" s="4" t="s">
        <v>160</v>
      </c>
      <c r="B6" s="5" t="n">
        <v>21890000</v>
      </c>
      <c r="C6" s="5" t="n">
        <v>21360000</v>
      </c>
    </row>
    <row r="7" spans="1:3">
      <c r="A7" s="4" t="s">
        <v>161</v>
      </c>
      <c r="B7" s="5" t="n">
        <v>1747000</v>
      </c>
      <c r="C7" s="5" t="n">
        <v>1779000</v>
      </c>
    </row>
    <row r="8" spans="1:3">
      <c r="A8" s="4" t="s">
        <v>138</v>
      </c>
      <c r="B8" s="5" t="n">
        <v>1931000</v>
      </c>
      <c r="C8" s="5" t="n">
        <v>1914000</v>
      </c>
    </row>
    <row r="9" spans="1:3">
      <c r="A9" s="4" t="s">
        <v>67</v>
      </c>
      <c r="B9" s="5" t="n">
        <v>615000</v>
      </c>
      <c r="C9" s="5" t="n">
        <v>-15360000</v>
      </c>
    </row>
    <row r="10" spans="1:3">
      <c r="A10" s="4" t="s">
        <v>162</v>
      </c>
      <c r="B10" s="5" t="n">
        <v>284000</v>
      </c>
      <c r="C10" s="5" t="n">
        <v>-3000</v>
      </c>
    </row>
    <row r="11" spans="1:3">
      <c r="A11" s="4" t="s">
        <v>55</v>
      </c>
      <c r="B11" s="5" t="n">
        <v>268000</v>
      </c>
      <c r="C11" s="5" t="n">
        <v>-150000</v>
      </c>
    </row>
    <row r="12" spans="1:3">
      <c r="A12" s="3" t="s">
        <v>163</v>
      </c>
    </row>
    <row r="13" spans="1:3">
      <c r="A13" s="4" t="s">
        <v>164</v>
      </c>
      <c r="B13" s="5" t="n">
        <v>2003000</v>
      </c>
      <c r="C13" s="5" t="n">
        <v>-1821000</v>
      </c>
    </row>
    <row r="14" spans="1:3">
      <c r="A14" s="4" t="s">
        <v>165</v>
      </c>
      <c r="B14" s="5" t="n">
        <v>-10186000</v>
      </c>
      <c r="C14" s="5" t="n">
        <v>-12789000</v>
      </c>
    </row>
    <row r="15" spans="1:3">
      <c r="A15" s="4" t="s">
        <v>166</v>
      </c>
      <c r="B15" s="5" t="n">
        <v>172000</v>
      </c>
      <c r="C15" s="5" t="n">
        <v>-2560000</v>
      </c>
    </row>
    <row r="16" spans="1:3">
      <c r="A16" s="4" t="s">
        <v>167</v>
      </c>
      <c r="B16" s="5" t="n">
        <v>-6345000</v>
      </c>
      <c r="C16" s="5" t="n">
        <v>-4555000</v>
      </c>
    </row>
    <row r="17" spans="1:3">
      <c r="A17" s="4" t="s">
        <v>168</v>
      </c>
      <c r="B17" s="5" t="n">
        <v>50259000</v>
      </c>
      <c r="C17" s="5" t="n">
        <v>41897000</v>
      </c>
    </row>
    <row r="18" spans="1:3">
      <c r="A18" s="3" t="s">
        <v>169</v>
      </c>
    </row>
    <row r="19" spans="1:3">
      <c r="A19" s="4" t="s">
        <v>170</v>
      </c>
      <c r="B19" s="5" t="n">
        <v>-26351000</v>
      </c>
      <c r="C19" s="5" t="n">
        <v>-26281000</v>
      </c>
    </row>
    <row r="20" spans="1:3">
      <c r="A20" s="4" t="s">
        <v>171</v>
      </c>
      <c r="B20" s="5" t="n">
        <v>-19531000</v>
      </c>
      <c r="C20" s="5" t="n">
        <v>-47172000</v>
      </c>
    </row>
    <row r="21" spans="1:3">
      <c r="A21" s="4" t="s">
        <v>172</v>
      </c>
      <c r="B21" s="5" t="n">
        <v>23137000</v>
      </c>
      <c r="C21" s="5" t="n">
        <v>29453000</v>
      </c>
    </row>
    <row r="22" spans="1:3">
      <c r="A22" s="4" t="s">
        <v>173</v>
      </c>
      <c r="B22" s="5" t="n">
        <v>878000</v>
      </c>
      <c r="C22" s="5" t="n">
        <v>1492000</v>
      </c>
    </row>
    <row r="23" spans="1:3">
      <c r="A23" s="4" t="s">
        <v>55</v>
      </c>
      <c r="B23" s="5" t="n">
        <v>-207000</v>
      </c>
      <c r="C23" s="5" t="n">
        <v>86000</v>
      </c>
    </row>
    <row r="24" spans="1:3">
      <c r="A24" s="4" t="s">
        <v>174</v>
      </c>
      <c r="B24" s="5" t="n">
        <v>-22074000</v>
      </c>
      <c r="C24" s="5" t="n">
        <v>-42422000</v>
      </c>
    </row>
    <row r="25" spans="1:3">
      <c r="A25" s="3" t="s">
        <v>175</v>
      </c>
    </row>
    <row r="26" spans="1:3">
      <c r="A26" s="4" t="s">
        <v>176</v>
      </c>
      <c r="B26" s="5" t="n">
        <v>5926000</v>
      </c>
      <c r="C26" s="5" t="n">
        <v>2960000</v>
      </c>
    </row>
    <row r="27" spans="1:3">
      <c r="A27" s="4" t="s">
        <v>177</v>
      </c>
      <c r="B27" s="5" t="n">
        <v>-167000</v>
      </c>
      <c r="C27" s="5" t="n">
        <v>-188000</v>
      </c>
    </row>
    <row r="28" spans="1:3">
      <c r="A28" s="4" t="s">
        <v>178</v>
      </c>
      <c r="B28" s="5" t="n">
        <v>-17825000</v>
      </c>
      <c r="C28" s="5" t="n">
        <v>-16239000</v>
      </c>
    </row>
    <row r="29" spans="1:3">
      <c r="A29" s="4" t="s">
        <v>179</v>
      </c>
      <c r="B29" s="5" t="n">
        <v>-12066000</v>
      </c>
      <c r="C29" s="5" t="n">
        <v>-13467000</v>
      </c>
    </row>
    <row r="30" spans="1:3">
      <c r="A30" s="4" t="s">
        <v>180</v>
      </c>
      <c r="B30" s="5" t="n">
        <v>-943000</v>
      </c>
      <c r="C30" s="5" t="n">
        <v>-1765000</v>
      </c>
    </row>
    <row r="31" spans="1:3">
      <c r="A31" s="4" t="s">
        <v>181</v>
      </c>
      <c r="B31" s="5" t="n">
        <v>15176000</v>
      </c>
      <c r="C31" s="5" t="n">
        <v>-15757000</v>
      </c>
    </row>
    <row r="32" spans="1:3">
      <c r="A32" s="4" t="s">
        <v>182</v>
      </c>
      <c r="B32" s="5" t="n">
        <v>111479000</v>
      </c>
      <c r="C32" s="5" t="n">
        <v>90962000</v>
      </c>
    </row>
    <row r="33" spans="1:3">
      <c r="A33" s="4" t="s">
        <v>183</v>
      </c>
      <c r="B33" s="6" t="n">
        <v>126655000</v>
      </c>
      <c r="C33" s="6" t="n">
        <v>75205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6:05:33Z</dcterms:created>
  <dcterms:modified xmlns:dcterms="http://purl.org/dc/terms/" xmlns:xsi="http://www.w3.org/2001/XMLSchema-instance" xsi:type="dcterms:W3CDTF">2019-05-02T16:05:33Z</dcterms:modified>
</cp:coreProperties>
</file>